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chedule Of Investm_3" sheetId="6" state="visible" r:id="rId6"/>
    <sheet xmlns:r="http://schemas.openxmlformats.org/officeDocument/2006/relationships" name="Condensed Schedule Of Investm_4" sheetId="7" state="visible" r:id="rId7"/>
    <sheet xmlns:r="http://schemas.openxmlformats.org/officeDocument/2006/relationships" name="Statements Of Operations" sheetId="8" state="visible" r:id="rId8"/>
    <sheet xmlns:r="http://schemas.openxmlformats.org/officeDocument/2006/relationships" name="Statements Of Changes In Trust " sheetId="9" state="visible" r:id="rId9"/>
    <sheet xmlns:r="http://schemas.openxmlformats.org/officeDocument/2006/relationships" name="Statements Of Changes In Trus_2" sheetId="10" state="visible" r:id="rId10"/>
    <sheet xmlns:r="http://schemas.openxmlformats.org/officeDocument/2006/relationships" name="Statements Of Financial Highlig" sheetId="11" state="visible" r:id="rId11"/>
    <sheet xmlns:r="http://schemas.openxmlformats.org/officeDocument/2006/relationships" name="Basis Of Presentation And Summa" sheetId="12" state="visible" r:id="rId12"/>
    <sheet xmlns:r="http://schemas.openxmlformats.org/officeDocument/2006/relationships" name="Fair Value" sheetId="13" state="visible" r:id="rId13"/>
    <sheet xmlns:r="http://schemas.openxmlformats.org/officeDocument/2006/relationships" name="Derivative Instruments" sheetId="14" state="visible" r:id="rId14"/>
    <sheet xmlns:r="http://schemas.openxmlformats.org/officeDocument/2006/relationships" name="Profit Share" sheetId="15" state="visible" r:id="rId15"/>
    <sheet xmlns:r="http://schemas.openxmlformats.org/officeDocument/2006/relationships" name="Related Party Transactions" sheetId="16" state="visible" r:id="rId16"/>
    <sheet xmlns:r="http://schemas.openxmlformats.org/officeDocument/2006/relationships" name="Financial Highlights" sheetId="17" state="visible" r:id="rId17"/>
    <sheet xmlns:r="http://schemas.openxmlformats.org/officeDocument/2006/relationships" name="Brokerage And Custodial Fe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Fair Value (Tables)" sheetId="21" state="visible" r:id="rId21"/>
    <sheet xmlns:r="http://schemas.openxmlformats.org/officeDocument/2006/relationships" name="Derivative Instruments (Tables)" sheetId="22" state="visible" r:id="rId22"/>
    <sheet xmlns:r="http://schemas.openxmlformats.org/officeDocument/2006/relationships" name="Profit Share (Tables)" sheetId="23" state="visible" r:id="rId23"/>
    <sheet xmlns:r="http://schemas.openxmlformats.org/officeDocument/2006/relationships" name="Financial Highlights (Tables)" sheetId="24" state="visible" r:id="rId24"/>
    <sheet xmlns:r="http://schemas.openxmlformats.org/officeDocument/2006/relationships" name="Brokerage And Custodial Fees (T" sheetId="25" state="visible" r:id="rId25"/>
    <sheet xmlns:r="http://schemas.openxmlformats.org/officeDocument/2006/relationships" name="Basis Of Presentation And Sum_3" sheetId="26" state="visible" r:id="rId26"/>
    <sheet xmlns:r="http://schemas.openxmlformats.org/officeDocument/2006/relationships" name="Fair Value (Schedule Of Financi" sheetId="27" state="visible" r:id="rId27"/>
    <sheet xmlns:r="http://schemas.openxmlformats.org/officeDocument/2006/relationships" name="Derivative Instruments (Narrati" sheetId="28" state="visible" r:id="rId28"/>
    <sheet xmlns:r="http://schemas.openxmlformats.org/officeDocument/2006/relationships" name="Derivative Instruments (Fair Va" sheetId="29" state="visible" r:id="rId29"/>
    <sheet xmlns:r="http://schemas.openxmlformats.org/officeDocument/2006/relationships" name="Derivative Instruments (Schedul" sheetId="30" state="visible" r:id="rId30"/>
    <sheet xmlns:r="http://schemas.openxmlformats.org/officeDocument/2006/relationships" name="Derivative Instruments (Sched_2" sheetId="31" state="visible" r:id="rId31"/>
    <sheet xmlns:r="http://schemas.openxmlformats.org/officeDocument/2006/relationships" name="Derivative Instruments (Offsett" sheetId="32" state="visible" r:id="rId32"/>
    <sheet xmlns:r="http://schemas.openxmlformats.org/officeDocument/2006/relationships" name="Derivative Instruments (Offse_2" sheetId="33" state="visible" r:id="rId33"/>
    <sheet xmlns:r="http://schemas.openxmlformats.org/officeDocument/2006/relationships" name="Profit Share (Schedule Of Profi" sheetId="34" state="visible" r:id="rId34"/>
    <sheet xmlns:r="http://schemas.openxmlformats.org/officeDocument/2006/relationships" name="Related Party Transactions (Nar" sheetId="35" state="visible" r:id="rId35"/>
    <sheet xmlns:r="http://schemas.openxmlformats.org/officeDocument/2006/relationships" name="Financial Highlights (Schedule " sheetId="36" state="visible" r:id="rId36"/>
    <sheet xmlns:r="http://schemas.openxmlformats.org/officeDocument/2006/relationships" name="Brokerage And Custodial Fees (N" sheetId="37" state="visible" r:id="rId37"/>
    <sheet xmlns:r="http://schemas.openxmlformats.org/officeDocument/2006/relationships" name="Brokerage And Custodial Fees (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1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0-50102</t>
        </is>
      </c>
    </row>
    <row r="10">
      <c r="A10" s="4" t="inlineStr">
        <is>
          <t>Entity Registrant Name</t>
        </is>
      </c>
      <c r="B10" s="4" t="inlineStr">
        <is>
          <t>GLOBAL MACRO TRUST</t>
        </is>
      </c>
    </row>
    <row r="11">
      <c r="A11" s="4" t="inlineStr">
        <is>
          <t>Entity Incorporation, State or Country Code</t>
        </is>
      </c>
      <c r="B11" s="4" t="inlineStr">
        <is>
          <t>DE</t>
        </is>
      </c>
    </row>
    <row r="12">
      <c r="A12" s="4" t="inlineStr">
        <is>
          <t>Entity Tax Identification Number</t>
        </is>
      </c>
      <c r="B12" s="4" t="inlineStr">
        <is>
          <t>36-7362830</t>
        </is>
      </c>
    </row>
    <row r="13">
      <c r="A13" s="4" t="inlineStr">
        <is>
          <t>Entity Address, Address Line One</t>
        </is>
      </c>
      <c r="B13" s="4" t="inlineStr">
        <is>
          <t>55 West 46th Street</t>
        </is>
      </c>
    </row>
    <row r="14">
      <c r="A14" s="4" t="inlineStr">
        <is>
          <t>Entity Address, Address Line Two</t>
        </is>
      </c>
      <c r="B14" s="4" t="inlineStr">
        <is>
          <t>31st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36</t>
        </is>
      </c>
    </row>
    <row r="18">
      <c r="A18" s="4" t="inlineStr">
        <is>
          <t>City Area Code</t>
        </is>
      </c>
      <c r="B18" s="4" t="inlineStr">
        <is>
          <t>212</t>
        </is>
      </c>
    </row>
    <row r="19">
      <c r="A19" s="4" t="inlineStr">
        <is>
          <t>Local Phone Number</t>
        </is>
      </c>
      <c r="B19" s="4" t="inlineStr">
        <is>
          <t>332-73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0</v>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Entity Central Index Key</t>
        </is>
      </c>
      <c r="B30" s="4" t="inlineStr">
        <is>
          <t>00011457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atements Of Changes In Trust Capital (Parenthetical)</t>
        </is>
      </c>
      <c r="B1" s="2" t="inlineStr">
        <is>
          <t>3 Months Ended</t>
        </is>
      </c>
      <c r="C1" s="2" t="inlineStr">
        <is>
          <t>12 Months Ended</t>
        </is>
      </c>
    </row>
    <row r="2">
      <c r="B2" s="2" t="inlineStr">
        <is>
          <t>Mar. 31, 2021</t>
        </is>
      </c>
      <c r="C2" s="2" t="inlineStr">
        <is>
          <t>Dec. 31, 2020</t>
        </is>
      </c>
    </row>
    <row r="3">
      <c r="A3" s="4" t="inlineStr">
        <is>
          <t>Series 1 Unitholders [Member]</t>
        </is>
      </c>
    </row>
    <row r="4">
      <c r="A4" s="4" t="inlineStr">
        <is>
          <t>Brokerage fee percentage, maximum</t>
        </is>
      </c>
      <c r="B4" s="4" t="inlineStr">
        <is>
          <t>7.00%</t>
        </is>
      </c>
      <c r="C4" s="4" t="inlineStr">
        <is>
          <t>7.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atements Of Financial Highlights - $ / shares</t>
        </is>
      </c>
      <c r="C1" s="2" t="inlineStr">
        <is>
          <t>3 Months Ended</t>
        </is>
      </c>
    </row>
    <row r="2">
      <c r="C2" s="2" t="inlineStr">
        <is>
          <t>Mar. 31, 2021</t>
        </is>
      </c>
      <c r="D2" s="2" t="inlineStr">
        <is>
          <t>Mar. 31, 2020</t>
        </is>
      </c>
    </row>
    <row r="3">
      <c r="A3" s="4" t="inlineStr">
        <is>
          <t>Series 1 Unitholders [Member]</t>
        </is>
      </c>
    </row>
    <row r="4">
      <c r="A4" s="3" t="inlineStr">
        <is>
          <t>Net income (loss) from operations:</t>
        </is>
      </c>
    </row>
    <row r="5">
      <c r="A5" s="4" t="inlineStr">
        <is>
          <t>Net investment gain (loss)</t>
        </is>
      </c>
      <c r="C5" s="7" t="n">
        <v>-17.2</v>
      </c>
      <c r="D5" s="7" t="n">
        <v>-14.33</v>
      </c>
    </row>
    <row r="6">
      <c r="A6" s="4" t="inlineStr">
        <is>
          <t>Net realized and unrealized gains on trading of futures and forward currency contracts</t>
        </is>
      </c>
      <c r="C6" s="9" t="n">
        <v>35.72</v>
      </c>
      <c r="D6" s="9" t="n">
        <v>-202.67</v>
      </c>
    </row>
    <row r="7">
      <c r="A7" s="4" t="inlineStr">
        <is>
          <t>Net losses from U.S. Treasury notes</t>
        </is>
      </c>
      <c r="C7" s="9" t="n">
        <v>0.25</v>
      </c>
      <c r="D7" s="9" t="n">
        <v>4.84</v>
      </c>
    </row>
    <row r="8">
      <c r="A8" s="4" t="inlineStr">
        <is>
          <t>Less: profit share allocated to Managing Owner</t>
        </is>
      </c>
      <c r="C8" s="4" t="inlineStr">
        <is>
          <t xml:space="preserve"> </t>
        </is>
      </c>
      <c r="D8" s="4" t="inlineStr">
        <is>
          <t xml:space="preserve"> </t>
        </is>
      </c>
    </row>
    <row r="9">
      <c r="A9" s="4" t="inlineStr">
        <is>
          <t>Net income (loss) after profit share allocation</t>
        </is>
      </c>
      <c r="C9" s="9" t="n">
        <v>18.77</v>
      </c>
      <c r="D9" s="9" t="n">
        <v>-212.16</v>
      </c>
    </row>
    <row r="10">
      <c r="A10" s="4" t="inlineStr">
        <is>
          <t>Net Asset Value Per Share, Beginning Balance</t>
        </is>
      </c>
      <c r="C10" s="9" t="n">
        <v>1049.01</v>
      </c>
      <c r="D10" s="9" t="n">
        <v>1216.5</v>
      </c>
    </row>
    <row r="11">
      <c r="A11" s="4" t="inlineStr">
        <is>
          <t>Net Asset Value Per Share, Ending Balance</t>
        </is>
      </c>
      <c r="C11" s="7" t="n">
        <v>1067.78</v>
      </c>
      <c r="D11" s="7" t="n">
        <v>1004.34</v>
      </c>
    </row>
    <row r="12">
      <c r="A12" s="3" t="inlineStr">
        <is>
          <t>RATIOS TO AVERAGE CAPITAL:</t>
        </is>
      </c>
    </row>
    <row r="13">
      <c r="A13" s="4" t="inlineStr">
        <is>
          <t>Net investment gain (loss)</t>
        </is>
      </c>
      <c r="B13" s="4" t="inlineStr">
        <is>
          <t>[1]</t>
        </is>
      </c>
      <c r="C13" s="4" t="inlineStr">
        <is>
          <t>(6.53%)</t>
        </is>
      </c>
      <c r="D13" s="4" t="inlineStr">
        <is>
          <t>(5.12%)</t>
        </is>
      </c>
    </row>
    <row r="14">
      <c r="A14" s="4" t="inlineStr">
        <is>
          <t>Total expenses</t>
        </is>
      </c>
      <c r="B14" s="4" t="inlineStr">
        <is>
          <t>[1]</t>
        </is>
      </c>
      <c r="C14" s="4" t="inlineStr">
        <is>
          <t>6.56%</t>
        </is>
      </c>
      <c r="D14" s="4" t="inlineStr">
        <is>
          <t>6.91%</t>
        </is>
      </c>
    </row>
    <row r="15">
      <c r="A15" s="4" t="inlineStr">
        <is>
          <t>Profit share allocation</t>
        </is>
      </c>
      <c r="B15" s="4" t="inlineStr">
        <is>
          <t>[2]</t>
        </is>
      </c>
      <c r="C15" s="4" t="inlineStr">
        <is>
          <t xml:space="preserve"> </t>
        </is>
      </c>
      <c r="D15" s="4" t="inlineStr">
        <is>
          <t xml:space="preserve"> </t>
        </is>
      </c>
    </row>
    <row r="16">
      <c r="A16" s="4" t="inlineStr">
        <is>
          <t>TOTAL EXPENSES AND PROFIT SHARE ALLOCATION</t>
        </is>
      </c>
      <c r="C16" s="4" t="inlineStr">
        <is>
          <t>6.56%</t>
        </is>
      </c>
      <c r="D16" s="4" t="inlineStr">
        <is>
          <t>6.91%</t>
        </is>
      </c>
    </row>
    <row r="17">
      <c r="A17" s="4" t="inlineStr">
        <is>
          <t>Total return before profit share allocation</t>
        </is>
      </c>
      <c r="B17" s="4" t="inlineStr">
        <is>
          <t>[2]</t>
        </is>
      </c>
      <c r="C17" s="4" t="inlineStr">
        <is>
          <t>1.79%</t>
        </is>
      </c>
      <c r="D17" s="4" t="inlineStr">
        <is>
          <t>(17.44%)</t>
        </is>
      </c>
    </row>
    <row r="18">
      <c r="A18" s="4" t="inlineStr">
        <is>
          <t>Less profit share allocation</t>
        </is>
      </c>
      <c r="B18" s="4" t="inlineStr">
        <is>
          <t>[2]</t>
        </is>
      </c>
      <c r="C18" s="4" t="inlineStr">
        <is>
          <t xml:space="preserve"> </t>
        </is>
      </c>
      <c r="D18" s="4" t="inlineStr">
        <is>
          <t xml:space="preserve"> </t>
        </is>
      </c>
    </row>
    <row r="19">
      <c r="A19" s="4" t="inlineStr">
        <is>
          <t>TOTAL RETURN AFTER PROFIT SHARE ALLOCATION</t>
        </is>
      </c>
      <c r="C19" s="4" t="inlineStr">
        <is>
          <t>1.79%</t>
        </is>
      </c>
      <c r="D19" s="4" t="inlineStr">
        <is>
          <t>(17.44%)</t>
        </is>
      </c>
    </row>
    <row r="20">
      <c r="A20" s="4" t="inlineStr">
        <is>
          <t>Series 3 Unitholders [Member]</t>
        </is>
      </c>
    </row>
    <row r="21">
      <c r="A21" s="3" t="inlineStr">
        <is>
          <t>Net income (loss) from operations:</t>
        </is>
      </c>
    </row>
    <row r="22">
      <c r="A22" s="4" t="inlineStr">
        <is>
          <t>Net investment gain (loss)</t>
        </is>
      </c>
      <c r="C22" s="7" t="n">
        <v>-12.19</v>
      </c>
      <c r="D22" s="7" t="n">
        <v>-5.06</v>
      </c>
    </row>
    <row r="23">
      <c r="A23" s="4" t="inlineStr">
        <is>
          <t>Net realized and unrealized gains on trading of futures and forward currency contracts</t>
        </is>
      </c>
      <c r="C23" s="9" t="n">
        <v>55.49</v>
      </c>
      <c r="D23" s="9" t="n">
        <v>-293.1</v>
      </c>
    </row>
    <row r="24">
      <c r="A24" s="4" t="inlineStr">
        <is>
          <t>Net losses from U.S. Treasury notes</t>
        </is>
      </c>
      <c r="C24" s="9" t="n">
        <v>0.38</v>
      </c>
      <c r="D24" s="9" t="n">
        <v>7.14</v>
      </c>
    </row>
    <row r="25">
      <c r="A25" s="4" t="inlineStr">
        <is>
          <t>Less: profit share allocated to Managing Owner</t>
        </is>
      </c>
      <c r="C25" s="5" t="n">
        <v>0</v>
      </c>
      <c r="D25" s="4" t="inlineStr">
        <is>
          <t xml:space="preserve"> </t>
        </is>
      </c>
    </row>
    <row r="26">
      <c r="A26" s="4" t="inlineStr">
        <is>
          <t>Net income (loss) after profit share allocation</t>
        </is>
      </c>
      <c r="C26" s="9" t="n">
        <v>43.68</v>
      </c>
      <c r="D26" s="9" t="n">
        <v>-291.02</v>
      </c>
    </row>
    <row r="27">
      <c r="A27" s="4" t="inlineStr">
        <is>
          <t>Net Asset Value Per Share, Beginning Balance</t>
        </is>
      </c>
      <c r="C27" s="9" t="n">
        <v>1578.97</v>
      </c>
      <c r="D27" s="9" t="n">
        <v>1756.46</v>
      </c>
    </row>
    <row r="28">
      <c r="A28" s="4" t="inlineStr">
        <is>
          <t>Net Asset Value Per Share, Ending Balance</t>
        </is>
      </c>
      <c r="C28" s="7" t="n">
        <v>1622.65</v>
      </c>
      <c r="D28" s="7" t="n">
        <v>1465.44</v>
      </c>
    </row>
    <row r="29">
      <c r="A29" s="3" t="inlineStr">
        <is>
          <t>RATIOS TO AVERAGE CAPITAL:</t>
        </is>
      </c>
    </row>
    <row r="30">
      <c r="A30" s="4" t="inlineStr">
        <is>
          <t>Net investment gain (loss)</t>
        </is>
      </c>
      <c r="B30" s="4" t="inlineStr">
        <is>
          <t>[1]</t>
        </is>
      </c>
      <c r="C30" s="4" t="inlineStr">
        <is>
          <t>(3.06%)</t>
        </is>
      </c>
      <c r="D30" s="4" t="inlineStr">
        <is>
          <t>(1.25%)</t>
        </is>
      </c>
    </row>
    <row r="31">
      <c r="A31" s="4" t="inlineStr">
        <is>
          <t>Total expenses</t>
        </is>
      </c>
      <c r="B31" s="4" t="inlineStr">
        <is>
          <t>[1]</t>
        </is>
      </c>
      <c r="C31" s="4" t="inlineStr">
        <is>
          <t>3.09%</t>
        </is>
      </c>
      <c r="D31" s="4" t="inlineStr">
        <is>
          <t>3.03%</t>
        </is>
      </c>
    </row>
    <row r="32">
      <c r="A32" s="4" t="inlineStr">
        <is>
          <t>Profit share allocation</t>
        </is>
      </c>
      <c r="B32" s="4" t="inlineStr">
        <is>
          <t>[2]</t>
        </is>
      </c>
      <c r="C32" s="4" t="inlineStr">
        <is>
          <t>0.00%</t>
        </is>
      </c>
      <c r="D32" s="4" t="inlineStr">
        <is>
          <t xml:space="preserve"> </t>
        </is>
      </c>
    </row>
    <row r="33">
      <c r="A33" s="4" t="inlineStr">
        <is>
          <t>TOTAL EXPENSES AND PROFIT SHARE ALLOCATION</t>
        </is>
      </c>
      <c r="C33" s="4" t="inlineStr">
        <is>
          <t>3.09%</t>
        </is>
      </c>
      <c r="D33" s="4" t="inlineStr">
        <is>
          <t>3.03%</t>
        </is>
      </c>
    </row>
    <row r="34">
      <c r="A34" s="4" t="inlineStr">
        <is>
          <t>Total return before profit share allocation</t>
        </is>
      </c>
      <c r="B34" s="4" t="inlineStr">
        <is>
          <t>[2]</t>
        </is>
      </c>
      <c r="C34" s="4" t="inlineStr">
        <is>
          <t>2.77%</t>
        </is>
      </c>
      <c r="D34" s="4" t="inlineStr">
        <is>
          <t>(16.57%)</t>
        </is>
      </c>
    </row>
    <row r="35">
      <c r="A35" s="4" t="inlineStr">
        <is>
          <t>Less profit share allocation</t>
        </is>
      </c>
      <c r="B35" s="4" t="inlineStr">
        <is>
          <t>[2]</t>
        </is>
      </c>
      <c r="C35" s="4" t="inlineStr">
        <is>
          <t>0.00%</t>
        </is>
      </c>
      <c r="D35" s="4" t="inlineStr">
        <is>
          <t xml:space="preserve"> </t>
        </is>
      </c>
    </row>
    <row r="36">
      <c r="A36" s="4" t="inlineStr">
        <is>
          <t>TOTAL RETURN AFTER PROFIT SHARE ALLOCATION</t>
        </is>
      </c>
      <c r="C36" s="4" t="inlineStr">
        <is>
          <t>2.77%</t>
        </is>
      </c>
      <c r="D36" s="4" t="inlineStr">
        <is>
          <t>(16.57%)</t>
        </is>
      </c>
    </row>
    <row r="37">
      <c r="A37" s="4" t="inlineStr">
        <is>
          <t>Series 4 Unitholders [Member]</t>
        </is>
      </c>
    </row>
    <row r="38">
      <c r="A38" s="3" t="inlineStr">
        <is>
          <t>Net income (loss) from operations:</t>
        </is>
      </c>
    </row>
    <row r="39">
      <c r="A39" s="4" t="inlineStr">
        <is>
          <t>Net investment gain (loss)</t>
        </is>
      </c>
      <c r="C39" s="7" t="n">
        <v>-6.81</v>
      </c>
      <c r="D39" s="7" t="n">
        <v>2.65</v>
      </c>
    </row>
    <row r="40">
      <c r="A40" s="4" t="inlineStr">
        <is>
          <t>Net realized and unrealized gains on trading of futures and forward currency contracts</t>
        </is>
      </c>
      <c r="C40" s="9" t="n">
        <v>72.72</v>
      </c>
      <c r="D40" s="9" t="n">
        <v>-377.32</v>
      </c>
    </row>
    <row r="41">
      <c r="A41" s="4" t="inlineStr">
        <is>
          <t>Net losses from U.S. Treasury notes</t>
        </is>
      </c>
      <c r="C41" s="9" t="n">
        <v>0.49</v>
      </c>
      <c r="D41" s="9" t="n">
        <v>9.109999999999999</v>
      </c>
    </row>
    <row r="42">
      <c r="A42" s="4" t="inlineStr">
        <is>
          <t>Less: profit share allocated to Managing Owner</t>
        </is>
      </c>
      <c r="C42" s="4" t="inlineStr">
        <is>
          <t xml:space="preserve"> </t>
        </is>
      </c>
      <c r="D42" s="4" t="inlineStr">
        <is>
          <t xml:space="preserve"> </t>
        </is>
      </c>
    </row>
    <row r="43">
      <c r="A43" s="4" t="inlineStr">
        <is>
          <t>Net income (loss) after profit share allocation</t>
        </is>
      </c>
      <c r="C43" s="9" t="n">
        <v>66.40000000000001</v>
      </c>
      <c r="D43" s="9" t="n">
        <v>-365.56</v>
      </c>
    </row>
    <row r="44">
      <c r="A44" s="4" t="inlineStr">
        <is>
          <t>Net Asset Value Per Share, Beginning Balance</t>
        </is>
      </c>
      <c r="C44" s="9" t="n">
        <v>2064.05</v>
      </c>
      <c r="D44" s="9" t="n">
        <v>2256.2</v>
      </c>
    </row>
    <row r="45">
      <c r="A45" s="4" t="inlineStr">
        <is>
          <t>Net Asset Value Per Share, Ending Balance</t>
        </is>
      </c>
      <c r="C45" s="7" t="n">
        <v>2130.45</v>
      </c>
      <c r="D45" s="7" t="n">
        <v>1890.64</v>
      </c>
    </row>
    <row r="46">
      <c r="A46" s="3" t="inlineStr">
        <is>
          <t>RATIOS TO AVERAGE CAPITAL:</t>
        </is>
      </c>
    </row>
    <row r="47">
      <c r="A47" s="4" t="inlineStr">
        <is>
          <t>Net investment gain (loss)</t>
        </is>
      </c>
      <c r="B47" s="4" t="inlineStr">
        <is>
          <t>[1]</t>
        </is>
      </c>
      <c r="C47" s="4" t="inlineStr">
        <is>
          <t>(1.30%)</t>
        </is>
      </c>
      <c r="D47" s="4" t="inlineStr">
        <is>
          <t>0.51%</t>
        </is>
      </c>
    </row>
    <row r="48">
      <c r="A48" s="4" t="inlineStr">
        <is>
          <t>Total expenses</t>
        </is>
      </c>
      <c r="B48" s="4" t="inlineStr">
        <is>
          <t>[1]</t>
        </is>
      </c>
      <c r="C48" s="4" t="inlineStr">
        <is>
          <t>1.33%</t>
        </is>
      </c>
      <c r="D48" s="4" t="inlineStr">
        <is>
          <t>1.28%</t>
        </is>
      </c>
    </row>
    <row r="49">
      <c r="A49" s="4" t="inlineStr">
        <is>
          <t>Profit share allocation</t>
        </is>
      </c>
      <c r="B49" s="4" t="inlineStr">
        <is>
          <t>[2]</t>
        </is>
      </c>
      <c r="C49" s="4" t="inlineStr">
        <is>
          <t xml:space="preserve"> </t>
        </is>
      </c>
      <c r="D49" s="4" t="inlineStr">
        <is>
          <t xml:space="preserve"> </t>
        </is>
      </c>
    </row>
    <row r="50">
      <c r="A50" s="4" t="inlineStr">
        <is>
          <t>TOTAL EXPENSES AND PROFIT SHARE ALLOCATION</t>
        </is>
      </c>
      <c r="C50" s="4" t="inlineStr">
        <is>
          <t>1.33%</t>
        </is>
      </c>
      <c r="D50" s="4" t="inlineStr">
        <is>
          <t>1.28%</t>
        </is>
      </c>
    </row>
    <row r="51">
      <c r="A51" s="4" t="inlineStr">
        <is>
          <t>Total return before profit share allocation</t>
        </is>
      </c>
      <c r="B51" s="4" t="inlineStr">
        <is>
          <t>[2]</t>
        </is>
      </c>
      <c r="C51" s="4" t="inlineStr">
        <is>
          <t>3.22%</t>
        </is>
      </c>
      <c r="D51" s="4" t="inlineStr">
        <is>
          <t>(16.20%)</t>
        </is>
      </c>
    </row>
    <row r="52">
      <c r="A52" s="4" t="inlineStr">
        <is>
          <t>Less profit share allocation</t>
        </is>
      </c>
      <c r="B52" s="4" t="inlineStr">
        <is>
          <t>[2]</t>
        </is>
      </c>
      <c r="C52" s="4" t="inlineStr">
        <is>
          <t xml:space="preserve"> </t>
        </is>
      </c>
      <c r="D52" s="4" t="inlineStr">
        <is>
          <t xml:space="preserve"> </t>
        </is>
      </c>
    </row>
    <row r="53">
      <c r="A53" s="4" t="inlineStr">
        <is>
          <t>TOTAL RETURN AFTER PROFIT SHARE ALLOCATION</t>
        </is>
      </c>
      <c r="C53" s="4" t="inlineStr">
        <is>
          <t>3.22%</t>
        </is>
      </c>
      <c r="D53" s="4" t="inlineStr">
        <is>
          <t>(16.20%)</t>
        </is>
      </c>
    </row>
    <row r="54">
      <c r="A54" s="4" t="inlineStr">
        <is>
          <t>Series 5 Unitholders [Member]</t>
        </is>
      </c>
    </row>
    <row r="55">
      <c r="A55" s="3" t="inlineStr">
        <is>
          <t>Net income (loss) from operations:</t>
        </is>
      </c>
    </row>
    <row r="56">
      <c r="A56" s="4" t="inlineStr">
        <is>
          <t>Net investment gain (loss)</t>
        </is>
      </c>
      <c r="C56" s="7" t="n">
        <v>-14.38</v>
      </c>
      <c r="D56" s="7" t="n">
        <v>-7.74</v>
      </c>
    </row>
    <row r="57">
      <c r="A57" s="4" t="inlineStr">
        <is>
          <t>Net realized and unrealized gains on trading of futures and forward currency contracts</t>
        </is>
      </c>
      <c r="C57" s="9" t="n">
        <v>52.5</v>
      </c>
      <c r="D57" s="9" t="n">
        <v>-279.62</v>
      </c>
    </row>
    <row r="58">
      <c r="A58" s="4" t="inlineStr">
        <is>
          <t>Net losses from U.S. Treasury notes</t>
        </is>
      </c>
      <c r="C58" s="9" t="n">
        <v>0.35</v>
      </c>
      <c r="D58" s="9" t="n">
        <v>7.1</v>
      </c>
    </row>
    <row r="59">
      <c r="A59" s="4" t="inlineStr">
        <is>
          <t>Less: profit share allocated to Managing Owner</t>
        </is>
      </c>
      <c r="C59" s="4" t="inlineStr">
        <is>
          <t xml:space="preserve"> </t>
        </is>
      </c>
      <c r="D59" s="5" t="n">
        <v>0</v>
      </c>
    </row>
    <row r="60">
      <c r="A60" s="4" t="inlineStr">
        <is>
          <t>Net income (loss) after profit share allocation</t>
        </is>
      </c>
      <c r="C60" s="9" t="n">
        <v>38.47</v>
      </c>
      <c r="D60" s="9" t="n">
        <v>-280.26</v>
      </c>
    </row>
    <row r="61">
      <c r="A61" s="4" t="inlineStr">
        <is>
          <t>Net Asset Value Per Share, Beginning Balance</t>
        </is>
      </c>
      <c r="C61" s="9" t="n">
        <v>1495.07</v>
      </c>
      <c r="D61" s="9" t="n">
        <v>1675.67</v>
      </c>
    </row>
    <row r="62">
      <c r="A62" s="4" t="inlineStr">
        <is>
          <t>Net Asset Value Per Share, Ending Balance</t>
        </is>
      </c>
      <c r="C62" s="7" t="n">
        <v>1533.54</v>
      </c>
      <c r="D62" s="7" t="n">
        <v>1395.41</v>
      </c>
    </row>
    <row r="63">
      <c r="A63" s="3" t="inlineStr">
        <is>
          <t>RATIOS TO AVERAGE CAPITAL:</t>
        </is>
      </c>
    </row>
    <row r="64">
      <c r="A64" s="4" t="inlineStr">
        <is>
          <t>Net investment gain (loss)</t>
        </is>
      </c>
      <c r="B64" s="4" t="inlineStr">
        <is>
          <t>[1]</t>
        </is>
      </c>
      <c r="C64" s="4" t="inlineStr">
        <is>
          <t>(3.81%)</t>
        </is>
      </c>
      <c r="D64" s="4" t="inlineStr">
        <is>
          <t>(2.00%)</t>
        </is>
      </c>
    </row>
    <row r="65">
      <c r="A65" s="4" t="inlineStr">
        <is>
          <t>Total expenses</t>
        </is>
      </c>
      <c r="B65" s="4" t="inlineStr">
        <is>
          <t>[1]</t>
        </is>
      </c>
      <c r="C65" s="4" t="inlineStr">
        <is>
          <t>3.84%</t>
        </is>
      </c>
      <c r="D65" s="4" t="inlineStr">
        <is>
          <t>3.79%</t>
        </is>
      </c>
    </row>
    <row r="66">
      <c r="A66" s="4" t="inlineStr">
        <is>
          <t>Profit share allocation</t>
        </is>
      </c>
      <c r="B66" s="4" t="inlineStr">
        <is>
          <t>[2]</t>
        </is>
      </c>
      <c r="C66" s="4" t="inlineStr">
        <is>
          <t xml:space="preserve"> </t>
        </is>
      </c>
      <c r="D66" s="4" t="inlineStr">
        <is>
          <t>0.00%</t>
        </is>
      </c>
    </row>
    <row r="67">
      <c r="A67" s="4" t="inlineStr">
        <is>
          <t>TOTAL EXPENSES AND PROFIT SHARE ALLOCATION</t>
        </is>
      </c>
      <c r="C67" s="4" t="inlineStr">
        <is>
          <t>3.84%</t>
        </is>
      </c>
      <c r="D67" s="4" t="inlineStr">
        <is>
          <t>3.79%</t>
        </is>
      </c>
    </row>
    <row r="68">
      <c r="A68" s="4" t="inlineStr">
        <is>
          <t>Total return before profit share allocation</t>
        </is>
      </c>
      <c r="B68" s="4" t="inlineStr">
        <is>
          <t>[2]</t>
        </is>
      </c>
      <c r="C68" s="4" t="inlineStr">
        <is>
          <t>2.57%</t>
        </is>
      </c>
      <c r="D68" s="4" t="inlineStr">
        <is>
          <t>(16.73%)</t>
        </is>
      </c>
    </row>
    <row r="69">
      <c r="A69" s="4" t="inlineStr">
        <is>
          <t>Less profit share allocation</t>
        </is>
      </c>
      <c r="B69" s="4" t="inlineStr">
        <is>
          <t>[2]</t>
        </is>
      </c>
      <c r="C69" s="4" t="inlineStr">
        <is>
          <t xml:space="preserve"> </t>
        </is>
      </c>
      <c r="D69" s="4" t="inlineStr">
        <is>
          <t>0.00%</t>
        </is>
      </c>
    </row>
    <row r="70">
      <c r="A70" s="4" t="inlineStr">
        <is>
          <t>TOTAL RETURN AFTER PROFIT SHARE ALLOCATION</t>
        </is>
      </c>
      <c r="C70" s="4" t="inlineStr">
        <is>
          <t>2.57%</t>
        </is>
      </c>
      <c r="D70" s="4" t="inlineStr">
        <is>
          <t>(16.73%)</t>
        </is>
      </c>
    </row>
    <row r="71"/>
    <row r="72">
      <c r="A72" s="4" t="inlineStr">
        <is>
          <t>[1]</t>
        </is>
      </c>
      <c r="B72" s="4" t="inlineStr">
        <is>
          <t>Annualized</t>
        </is>
      </c>
    </row>
    <row r="73">
      <c r="A73" s="4" t="inlineStr">
        <is>
          <t>[2]</t>
        </is>
      </c>
      <c r="B73" s="4" t="inlineStr">
        <is>
          <t>Not annualized</t>
        </is>
      </c>
    </row>
  </sheetData>
  <mergeCells count="5">
    <mergeCell ref="A1:B2"/>
    <mergeCell ref="C1:D1"/>
    <mergeCell ref="A71:C71"/>
    <mergeCell ref="B72:C72"/>
    <mergeCell ref="B73:C7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 [Abstract]</t>
        </is>
      </c>
    </row>
    <row r="4">
      <c r="A4" s="4" t="inlineStr">
        <is>
          <t>Basis Of Presentation And Summary Of Significant Accounting Policies</t>
        </is>
      </c>
      <c r="B4" s="4" t="inlineStr">
        <is>
          <t xml:space="preserve">1. BASIS OF PRESENTATION AND SUMMARY OF SIGNIFICANT ACCOUNTING POLICIES
The accompanying unaudited financial statements, in the opinion of management, include all adjustments (consisting only of normal recurring adjustments) necessary for a fair presentation of Global Macro Trust’s (the “Trust”) financial condition at March 31, 2021 and December 31, 2020 (audited) and the results of its operations for the three months ended March 31, 2021 and 2020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Trust's annual report on Form 10-K filed with the Securities and Exchange Commission for the year ended December 31, 2020 . The December 31, 2020 information has been derived from the audited financial statements as of December 31, 2020 .
With the effectiveness of the Trust’s Registration Statement on August 12, 2009, the Trust began to offer Series 2, Series 3 and Series 4 Units. The only Units offered prior to such date were the Series 1 Units.
﻿
With the effectiveness of the Trust’s Prospectus dated September 29, 2017, the Trust began to offer Series 5 Units. Series 5 Units were first sold on April 1, 2018.
﻿
Previously offered Series 1 Units and Series 2 Units are no longer being offered by the Trust, and as of August 31, 2017, all Series 2 Units issued by the Trust have been redeemed.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Trust enters into contracts that contain a variety of indemnification provisions. The Trust’s maximum exposure under these arrangements is unknown. The Trust does not anticipate recognizing any loss related to these arrangements.
Income Taxes (Topic 740) of the Codification clarifies the accounting for uncertainty in tax positions. This requires that the Trust recognize in its financial statements the impact of any uncertain tax positions. Based on a review of the Trust’s open tax years, 2017 to 2020 , Millburn Ridgefield Corporation (the “Managing Owner”) determined that no reserves for uncertain tax positions were required.
﻿
Investment Company Status: The Trust is for U.S. GAAP purposes an investment company in accordance with FASB Codification 946 Financial Services – Investment Companies .
﻿
Ther e have been no material changes with respect to the Trust's critical accounting policies, off-balance sheet arrangements or disclosure of contractual obligations as reported in the Trust's Annual Report on Form 10-K for fiscal year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1</t>
        </is>
      </c>
    </row>
    <row r="3">
      <c r="A3" s="3" t="inlineStr">
        <is>
          <t>Fair Value [Abstract]</t>
        </is>
      </c>
    </row>
    <row r="4">
      <c r="A4" s="4" t="inlineStr">
        <is>
          <t>Fair Value</t>
        </is>
      </c>
      <c r="B4" s="4" t="inlineStr">
        <is>
          <t xml:space="preserve">2. FAIR VALUE
Fair Value Measurement (Topic 820)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Trust separates its investments into two categories: cash instruments and derivative contracts.
Cash Instruments –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Managing Owner does not adjust the quoted price for such instruments even in situations where the Trust holds a large position and a sale could reasonably impact the quoted price.
Derivative Contracts – Derivative contracts can be exchange-traded or over-the-counter (“OTC”). Exchange-traded futures contracts are valued based on quoted closing settlement prices and typically fall within Level 1 of the fair value hierarchy.
﻿
﻿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Trust may be in between these periods. The Managing Ow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
During the three mon ths ended March 31, 2021 and 2020 , there were no transfers of assets or liabilities between Level 1 and Level 2. The following tables represent the Trust’s investments by hierarchical level as of March 31, 2021 and December 31, 2020 in valuing the Trust’s investments at fair value. At March 31, 2021 and December 31, 2020 , the Trust held no assets or liabilities classified in Level 3.
Financial Assets and Liabilities at Fair Value as of March 31, 2021
﻿
﻿
﻿
Level 1
Level 2
Total
﻿
﻿ U.S. Treasury notes (1)
$ 95,792,129
$
-
$ 95,792,129
﻿ Short-term money market fund*
7,457,990
-
7,457,990
﻿ Exchange-traded futures contracts
﻿ Energies
(373,123)
-
(373,123)
﻿ Grains
383,077
-
383,077
﻿ Interest rates
(618,791)
-
(618,791)
﻿ Livestock
(14,660)
-
(14,660)
﻿ Metals
234,397
-
234,397
﻿ Softs
134,905
-
134,905
﻿ Stock indices
685,830
-
685,830
﻿
﻿ Total exchange-traded futures contracts
431,635
-
431,635
﻿
﻿ Over-the-counter forward currency contracts
-
(451,148)
(451,148)
﻿
﻿ Total futures and forward currency contracts (2)
431,635
(451,148)
(19,513)
﻿
﻿ Total financial assets and liabilities at fair value
$ 103,681,754
$ (451,148)
$ 103,230,606
﻿
﻿ Per line item in the Statements of Financial Condition
﻿ (1)
﻿ Investments in U.S. Treasury notes held in equity trading accounts as collateral
$ 14,274,833
﻿ Investments in U.S. Treasury notes held in custody
81,517,296
﻿ Total investments in U.S. Treasury notes
$ 95,792,129
﻿
﻿ (2)
﻿ Net unrealized appreciation on open futures and forward currency contracts
$ 548,307
﻿ Net unrealized depreciation on open futures and forward currency contracts
(567,820)
﻿ Total net unrealized depreciation on open futures and forward currency contracts
$ (19,513)
﻿
﻿ *The short-term money market fund is included in Cash and Cash Equivalents in the Statements of Financial Condition.
﻿
﻿
Financial Assets and Liabilities at Fair Value as of December 31, 2020
﻿
﻿
﻿
Level 1
Level 2
Total
﻿
﻿ U.S. Treasury notes (1)
$ 97,548,004
$
-
$ 97,548,004
﻿ Short-term money market fund*
8,646,731
-
8,646,731
﻿ Exchange-traded futures contracts
﻿ Energies
233,730
-
233,730
﻿ Grains
525,977
-
525,977
﻿ Interest rates
353,091
-
353,091
﻿ Livestock
(1,230)
-
(1,230)
﻿ Metals
843,528
-
843,528
﻿ Softs
36,908
-
36,908
﻿ Stock indices
911,337
-
911,337
﻿
﻿ Total exchange-traded futures contracts
2,903,341
-
2,903,341
﻿
﻿ Over-the-counter forward currency contracts
-
300,273
300,273
﻿
﻿ Total futures and forward currency contracts (2)
2,903,341
300,273
3,203,614
﻿
﻿ Total financial assets and liabilities at fair value
$ 109,098,076
$ 300,273
$ 109,398,349
﻿
﻿ Per line item in the Statements of Financial Condition
﻿ (1)
﻿ Investments in U.S. Treasury notes held in equity trading accounts as collateral
$ 16,247,017
﻿ Investments in U.S. Treasury notes held in custody
81,300,987
﻿ Total investments in U.S. Treasury notes
$ 97,548,004
﻿
﻿ (2)
﻿ Net unrealized appreciation on open futures and forward currency contracts
$ 3,225,128
﻿ Net unrealized depreciation on open futures and forward currency contracts
(21,514)
﻿ Total net unrealized appreciation on open futures and forward currency contracts
$ 3,203,614
﻿
﻿ *The short-term money market fund is included in Cash and Cash Equivalents on the Statements of Financial Condition.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bstract]</t>
        </is>
      </c>
    </row>
    <row r="4">
      <c r="A4" s="4" t="inlineStr">
        <is>
          <t>Derivative Instruments</t>
        </is>
      </c>
      <c r="B4" s="4" t="inlineStr">
        <is>
          <t xml:space="preserve">3. DERIVATIVE INSTRUMENTS
Derivatives and Hedging (Topic 815)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Trust’s market risk is influenced by a wide variety of factors, including the level and volatility of interest rates, exchange rates, equity price levels, the market value of financial instruments and contracts, the diversification effects among the Trust’s open positions, and the liquidity of the markets in which it trades.
The Trust engages in the speculative trading of futures and forward contracts on currencies, energies, grains, interest rates, livestock, metals, softs and stock indices. The following were the primary trading risk exposures of the Trust at March 31, 2021 , by market sector:
Agricultural (grains, livestock and softs) – The Trust’s primary exposure is to agricultural price movements which are often directly affected by severe or unexpected weather conditions, as well as supply and demand factors.
Currencies – Exchange rate risk is a principal market exposure of the Trust. The Trust’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Trust trades in a large number of currencies, including cross-rates—e.g., positions between two currencies other than the U.S. dollar.
﻿
﻿
Energies – The Trust’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market.
Interest Rates – Interest rate movements directly affect the price of the sovereign bond futures positions held by the Trust and indirectly the value of its stock index and currency positions. Interest rate movements in one country, as well as relative interest rate movements between countries, may materially impact the Trust’s profitability. The Trust’s primary interest rate exposure is to interest rate fluctuations in countries or regions, including Australia, Canada, Japan, Switzerland, the United Kingdom, the U.S. and the Eurozone. However, the Trust also may take positions in futures contracts on the government debt of other nations. The Managing Owner anticipates that interest rates in these industrialized countries or areas, both long-term and short-term, will remain the primary interest rate market exposure of the Trust for the foreseeable future.
Metals – The Trust’s metals market exposure is to fluctuations in the price of aluminum, copper, gold, lead, nickel, platinum, silver, tin and zinc.
Stock Indices – The Trust’s equity exposure, through stock index futures, is to equity price risk in the major industrialized countries, as well as other countries.
Derivatives and Hedging (Topic 815) of the Codification requires entities to recognize in the Statements of Financial Condition all derivative contracts as assets or liabilities. Fair values of futures and forward currency contracts in a net asset position by counterparty are recorded in the Statements of Financial Condition as “Net unrealized appreciation on open futures and forward currency contracts.” Fair values of futures and forward currency contracts in a net liability position by counterparty are recorded in the Statements of Financial Condition as “Net unrealized depreciation on open futures and forward currency contracts.” The Trust’s policy regarding fair value measurement is discussed in the Fair Value note, contained herein.
Since the derivatives held or sold by the Trust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Trust’s trading gains and losses in the Statements of Operations.
The following tables present the fair value of open futures and forward currency contracts, held long or sold short, at March 31, 2021 and December 31, 2020 . Fair value is presented on a gross basis even though the contracts are subject to master netting agreements and qualify for net presentation in the Statements of Financial Condition.
﻿
Fair Value of Futures and Forward Currency Contracts at March 31, 2021
﻿
﻿
﻿
﻿
Net Unrealized
﻿
Fair Value - Long Positions
Fair Value - Short Positions
Gain (Loss) on
﻿ Sector
Gains
Losses
Gains
Losses
Open Positions
﻿
﻿ Futures contracts:
﻿ Energies
$ 6,120
$ (379,243)
$
-
$
-
$ (373,123)
﻿ Grains
298,772
(120)
148,888
(64,463)
383,077
﻿ Interest rates
51,644
(691,607)
25,522
(4,350)
(618,791)
﻿ Livestock
-
-
-
(14,660)
(14,660)
﻿ Metals
698,938
(553,899)
368,979
(279,621)
234,397
﻿ Softs
620
(12,135)
150,619
(4,199)
134,905
﻿ Stock indices
468,307
(92,489)
388,937
(78,925)
685,830
﻿
﻿ Total futures contracts
1,524,401
(1,729,493)
1,082,945
(446,218)
431,635
﻿
﻿ Forward currency contracts
605,851
(4,238,354)
3,997,104
(815,749)
(451,148)
﻿
﻿ Total futures and
﻿ forward currency contracts
$ 2,130,252
$ (5,967,847)
$ 5,080,049
$ (1,261,967)
$ (19,513)
﻿
﻿
﻿
﻿
﻿
﻿
﻿
Fair Value of Futures and Forward Currency Contracts at December 31, 2020
﻿
﻿
﻿
Net Unrealized
﻿
Fair Value - Long Positions
Fair Value - Short Positions
Gain (Loss) on
﻿ Sector
Gains
Losses
Gains
Losses
Open Positions
﻿
﻿ Futures contracts:
﻿ Energies
$ 161,072
$ (23,042)
$ 139,340
$ (43,640)
$ 233,730
﻿ Grains
581,440
(50)
-
(55,413)
525,977
﻿ Interest rates
432,675
(75,401)
-
(4,183)
353,091
﻿ Livestock
-
-
370
(1,600)
(1,230)
﻿ Metals
1,210,410
(150,485)
111,678
(328,075)
843,528
﻿ Softs
56,897
(171)
170
(19,988)
36,908
﻿ Stock indices
886,471
(98,865)
128,824
(5,093)
911,337
﻿
﻿ Total futures contracts
3,328,965
(348,014)
380,382
(457,992)
2,903,341
﻿
﻿ Forward currency contracts
2,106,424
(469,018)
505,995
(1,843,128)
300,273
﻿
﻿ Total futures and
﻿ forward currency contracts
$ 5,435,389
$ (817,032)
$ 886,377
$ (2,301,120)
$ 3,203,614
﻿
The effect of trading futures and forward currency contracts is represented on the Statements of Operations for the three months ended March 31, 2021 and 2020 as “Net realized gains (losses) on closed positions: Futures and forward currency contracts” and “Net change in unrealized: Futures and forward currency contracts.” These trading gains and losses are detailed below:
﻿
Trading gains (losses) of futures and forward currency contracts for the three months ended March 31, 2021 and 2020
﻿
﻿
﻿
﻿
﻿
Three months ended:
Three months ended:
﻿ Sector
March 31, 2021
March 31, 2020
﻿
﻿ Futures contracts:
﻿ Energies
$ 1,001,130
$ 7,255,347
﻿ Grains
943,520
556,901
﻿ Interest rates
(2,904,623)
(2,448,455)
﻿ Livestock
(105,230)
292,590
﻿ Metals
(261,996)
(14,790)
﻿ Softs
52,263
(3,726)
﻿ Stock indices
6,335,242
(32,683,495)
﻿
﻿ Total futures contracts
5,060,306
(27,045,628)
﻿
﻿ Forward currency contracts
(1,018,443)
926,143
﻿
﻿ Total futures and forward currency contracts
$ 4,041,863
$ (26,119,485)
﻿
The following table presents average notional value by sector in U.S. dollars of open futures and forward currency contracts for the three months ended March 31, 2021 and 2020 . The Trust’s average net asset value for the three months ended March 31, 2021 and 2020 was approximately $ 113,000,000 and $ 148,000,000 , respectively.
﻿
﻿
﻿
﻿
﻿
﻿
﻿
﻿
﻿
﻿
Average notional value by sector of futures and forward currency contracts for the three months ended March 31, 2021 and 2020
﻿
﻿
﻿
﻿
﻿
2021
2020
﻿ Sector
Long Positions
Short Positions
Long Positions
Short Positions
﻿
﻿ Futures contracts:
﻿ Energies
$ 16,101,552
$ 1,611,960
$ 13,993,988
$ 8,540,602
﻿ Grains
11,611,803
3,286,913
1,988,530
6,149,337
﻿ Interest rates
255,928,130
11,675,007
101,137,390
111,766,915
﻿ Livestock
-
505,965
180,225
-
﻿ Metals
20,062,064
339,503
15,138,688
3,568,681
﻿ Softs
1,182,458
2,219,652
845,910
1,741,083
﻿ Stock indices
72,313,373
10,643,448
64,263,674
16,307,166
﻿
﻿ Total futures
﻿ contracts
377,199,380
30,282,448
197,548,405
148,073,784
﻿
﻿ Forward currency
﻿ contracts
55,470,962
33,930,631
16,406,527
41,456,735
﻿
﻿ Total average
﻿ notional
$ 432,670,342
$ 64,213,079
$ 213,954,932
$ 189,530,519
﻿
Notional values in the interest rate sector were calculated by converting the notional value in local currency of open interest rate futures positions with maturities less than 10 years to 10 -year equivalent fixed income instruments and translated to U.S. dollars at March 31, 2021 and 2020 . The 10-year note is often used as a benchmark for many types of fixed-income instruments and the Managing Owner believes it is a more meaningful representation of notional values of the Trust’s open interest rate positions.
﻿
The customer agreements between the Trust, the futures clearing brokers, including Deutsche Bank Securities Inc. (a wholly-owned subsidiary of Deutsche Bank AG), BofA Securities, Inc. (formerly Merrill Lynch Pierce, Fenner &amp; Smith Inc.) and Goldman Sachs &amp; Co. LLC, as well as the FX prime brokers, Deutsche Bank AG (“DB”) and Bank of America, N.A. (“BA”), give the Trust the legal right to net unrealized gains and losses on open futures and foreign currency contracts. The Trust ceased clearing futures trades through SG Americas Securities, LLC. during November 2020. The Trust netted, for financial reporting purposes, the unrealized gains and losses on open futures and forward currency contracts on the Statements of Financial Condition as the criteria under FASB Accounting Standards Codification Topic 210, “ Balance Sheet ,” were met.
﻿
The following tables present gross amounts of assets or liabilities which qualify for offset as presented in the Statements of Financial Condition at March 31, 2021 and December 31, 2020 .
﻿
Offsetting of derivative assets and liabilities at March 31, 2021
﻿
﻿
﻿
Gross amounts of recognized assets
Gross amounts offset in the Statements of Financial Condition
Net amounts of assets presented in the Statements of Financial Condition
﻿ Assets
﻿ Futures contracts
﻿ Counterparty C
$ 698,164
$ (460,845)
$ 237,319
﻿ Counterparty J
238,009
(183,310)
54,699
﻿ Counterparty L
1,671,173
(1,531,556)
139,617
﻿ Total futures contracts
2,607,346
(2,175,711)
431,635
﻿
﻿ Forward currency contracts
﻿ Counterparty K
3,203,642
(3,086,970)
116,672
﻿
﻿ Total assets
$ 5,810,988
$ (5,262,681)
$ 548,307
﻿
(Continued)
﻿
﻿
Gross amounts of recognized liabilities
Gross amounts offset in the Statements of Financial Condition
Net amounts of liabilities presented in the Statements of Financial Condition
﻿ Liabilities
﻿ Forward currency contracts
﻿ Counterparty G
1,967,133
(1,399,313)
567,820
﻿
﻿ Total liabilities
$ 1,967,133
$ (1,399,313)
$ 567,820
﻿
(Concluded)
﻿
﻿
﻿
﻿
Amounts Not Offset in the Statements of Financial Condition
﻿ Counterparty
Net amounts of assets presented in the Statements of Financial Condition
Financial Instruments
Collateral Received (1)(2)
Net Amount (3)
﻿
﻿ Counterparty C
$ 237,319
$
-
$ (237,319)
$
-
﻿ Counterparty J
54,699
-
(54,699)
-
﻿ Counterparty K
116,672
-
116,672
﻿ Counterparty L
139,617
-
(139,617)
-
﻿
﻿ Total
$ 548,307
$
-
$ (431,635)
$ 116,672
﻿
﻿
Amounts Not Offset in the Statements of Financial Condition
﻿ Counterparty
Net amounts of liabilities presented in the Statements of Financial Condition
Financial Instruments
Collateral Pledged (1)(2)
Net Amount (4)
﻿
﻿ Counterparty G
567,820
-
(567,820)
-
﻿
﻿ Total
$ 567,820
$
-
$ (567,820)
$
-
﻿
﻿ (1) Collateral received includes trades made on exchanges. These trades are subject to central counterparty clearing where settlement is
﻿ guaranteed by the exchange. Collateral pledged includes both cash and U.S. Treasury notes held at each respective counterparty.
﻿ (2) Collateral disclosed is limited to an amount not to exceed 100% of the net amount of assets and liabilities presented in the Statements
﻿ of Financial Condition for each respective counterparty.
﻿ (3) Net amount represents the amount that is subject to loss in the event of a counterparty failure as of March 31, 2021.
﻿ (4) Net amount represents the amounts owed by the Trust to each counterparty as of March 31, 2021.
﻿
﻿
﻿
﻿
Offsetting of derivative assets and liabilities at December 31, 2020
﻿
﻿
﻿
Gross amounts of recognized assets
Gross amounts offset in the Statements of Financial Condition
Net amounts of assets presented in the Statements of Financial Condition
﻿ Assets
﻿ Futures contracts
﻿ Counterparty C
$ 715,230
$ (132,014)
$ 583,216
﻿ Counterparty J
424,187
(43,675)
380,512
﻿ Counterparty L
2,569,930
(630,317)
1,939,613
﻿ Total futures contracts
3,709,347
(806,006)
2,903,341
﻿
﻿ Forward currency contracts
﻿ Counterparty G
1,205,861
(884,074)
321,787
﻿
﻿ Total assets
$ 4,915,208
$ (1,690,080)
$ 3,225,128
﻿
﻿
Gross amounts of recognized liabilities
Gross amounts offset in the Statements of Financial Condition
Net amounts of liabilities presented in the Statements of Financial Condition
﻿ Liabilities
﻿ Forward currency contracts
﻿ Counterparty K
$ 1,428,072
$ (1,406,558)
$ 21,514
﻿
﻿ Total liabilities
$ 1,428,072
$ (1,406,558)
$ 21,514
﻿
﻿
﻿
﻿
﻿
Amounts Not Offset in the Statements of Financial Condition
﻿ Counterparty
Net amounts of assets presented in the Statements of Financial Condition
Financial Instruments
Collateral Received (1)(2)
Net Amount (3)
﻿
﻿ Counterparty C
$ 583,216
$
-
$ (583,216)
$
-
﻿ Counterparty G
321,787
-
-
321,787
﻿ Counterparty J
380,512
-
(380,512)
-
﻿ Counterparty L
1,939,613
-
(1,939,613)
-
﻿
﻿ Total
$ 3,225,128
$
-
$ (2,903,341)
$ 321,787
﻿
(continued)
﻿
Amounts Not Offset in the Statements of Financial Condition
﻿ Counterparty
Net amounts of liabilities presented in the Statements of Financial Condition
Financial Instruments
Collateral Pledged (1)(2)
Net Amount (4)
﻿
﻿ Counterparty K
$ 21,514
$
-
$ (21,514)
$
-
﻿
﻿ Total
$ 21,514
$
-
$ (21,514)
$
-
﻿
(concluded)
﻿
﻿ (1) Collateral received includes trades made on exchanges. These trades are subject to central counterparty clearing where settlement is
﻿ guaranteed by the exchange. Collateral pledged includes both cash and U.S. Treasury notes held at each respective counterparty.
﻿ (2) Collateral disclosed is limited to an amount not to exceed 100% of the net amount of assets presented in the Statements of Financial
﻿ Condition for each respective counterparty.
﻿ (3) Net amount represents the amount that is subject to loss in the event of a counterparty failure as of December 31, 2020.
﻿ (4) Net amount represents the amounts owed by the Trust to each counterparty as of December 31, 2020.
﻿
﻿
﻿
﻿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The Managing Owner seeks to minimize credit risk primarily by depositing and maintaining the Trust’s assets at financial institutions and trading counterparties which the Managing Owner believes to be creditworthy. In addition, for OTC forward currency contracts, the Trust enters into master netting agreements with its counterparties. Collateral posted at the various counterparties for trading of futures and forward currency contracts includes cash and U.S. Treasury notes.
A significant portion of the Trust’s forward currency trading activities are cleared by DB and BA. The Trust’s concentration of credit risk associated with DB or BA nonperformance includes unrealized gains inherent in such contracts, which are recognized in the Statements of Financial Condition, plus the value of margin or collateral held by DB and BA. The amount of such credit risk was $ 10,601,045 and $ 6,959,196 at March 31, 2021 and December 31, 202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fit Share</t>
        </is>
      </c>
      <c r="B1" s="2" t="inlineStr">
        <is>
          <t>3 Months Ended</t>
        </is>
      </c>
    </row>
    <row r="2">
      <c r="B2" s="2" t="inlineStr">
        <is>
          <t>Mar. 31, 2021</t>
        </is>
      </c>
    </row>
    <row r="3">
      <c r="A3" s="3" t="inlineStr">
        <is>
          <t>Profit Share [Abstract]</t>
        </is>
      </c>
    </row>
    <row r="4">
      <c r="A4" s="4" t="inlineStr">
        <is>
          <t>Profit Share</t>
        </is>
      </c>
      <c r="B4" s="4" t="inlineStr">
        <is>
          <t xml:space="preserve">4. PROFIT SHARE
The following table indicates the total profit share earned and accrued during the three months ended March 31, 2021 and 2020 . Profit share earned (from Unitholders' redemptions) is credited to the New Profit Memo Account as defined in the Trust’s Declaration of Trust and Trust Agreement (the “Trust Agreement”).
﻿
﻿
﻿
﻿
Three months ended:
﻿
March 31,
March 31,
﻿
2021
2020
﻿ Profit share earned
$
-
$
-
﻿ Profit share accrued
-
-
﻿ Total profit share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5. RELATED PARTY TRANSACTIONS
The Trust pays all routine expenses, such as legal, accounting, printing, postage and similar administrative expenses (including the Trustee's fees, the charges of an outside accounting services agency and the expenses of updating the Trust's Prospectus), as well as extraordinary costs. At March 31, 2021 and December 31, 2020 , The Managing Owner is owed $54,868 and $ 0 , respectively, from the Trust in connection with such expenses it has paid on the Trust’s behalf (and is included in “Due to Managing Owner” in the Statements of Financial Condition).
Series 1 Unitholders who redeem Units at or prior to the end of the first eleven months after such Units are sold shall be assessed redemption charges calculated based on their redeemed Units' net asset value as of the date of redemption. All redemption charges will be paid to the Managing Owner. There was no redemption charge payable at March 31, 2021 or December 31,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Mar. 31, 2021</t>
        </is>
      </c>
    </row>
    <row r="3">
      <c r="A3" s="3" t="inlineStr">
        <is>
          <t>Financial Highlights [Abstract]</t>
        </is>
      </c>
    </row>
    <row r="4">
      <c r="A4" s="4" t="inlineStr">
        <is>
          <t>Financial Highlights</t>
        </is>
      </c>
      <c r="B4" s="4" t="inlineStr">
        <is>
          <t xml:space="preserve">6. FINANCIAL HIGHLIGHTS
Per unit operating performance for Series 1, Series 3, Series 4 and Series 5 Units is calculated based on Unitholders’ Trust capital for each Series taken as a whole utilizing the beginning and ending net asset value per unit and weighted average number of Units during the period. Weighted average number of Units for each Series is detailed below:
﻿
﻿
﻿
﻿
﻿
Three months ended March 31,
Date of first issuance
﻿
2021
2020
﻿
﻿ Series 1
71,776.439
87,700.811
July 23, 2001
﻿ Series 3
13,320.234
19,903.154
September 1, 2009
﻿ Series 4
4,091.171
4,296.139
November 1, 2010
﻿ Series 5
3,288.019
3,143.350
April 1, 2018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rokerage And Custodial Fees</t>
        </is>
      </c>
      <c r="B1" s="2" t="inlineStr">
        <is>
          <t>3 Months Ended</t>
        </is>
      </c>
    </row>
    <row r="2">
      <c r="B2" s="2" t="inlineStr">
        <is>
          <t>Mar. 31, 2021</t>
        </is>
      </c>
    </row>
    <row r="3">
      <c r="A3" s="3" t="inlineStr">
        <is>
          <t>Brokerage And Custodial Fees [Abstract]</t>
        </is>
      </c>
    </row>
    <row r="4">
      <c r="A4" s="4" t="inlineStr">
        <is>
          <t>Brokerage And Custodial Fees</t>
        </is>
      </c>
      <c r="B4" s="4" t="inlineStr">
        <is>
          <t xml:space="preserve">﻿
7. BROKERAGE AND CUSTODIAL FEES
Per the Trust agreement, selling agents are prohibited from receiving amounts in excess of 9.5% of the gross offering proceeds of Series 1 units sold subsequent to August 12, 2009. During the three months ended March 31, 2021 and 2020 , the Managing Owner rebated to the Trust for the benefit of all holders of Series 1 Units, all amounts that would have otherwise been due to selling agents but for the 9.5% cap. Further, in certain cases, there are Series 1 units that remain outstanding, where there is no longer a selling agent associated with such units. Beginning in August 2014, the Managing Owner rebated such amounts to the Trust for the benefit of all holders of Series 1 Units. The total amounts rebated to the Trust for both of these items, included in “Brokerage and custodial fees” in the Statements of Operations, were as follows:
﻿
﻿
﻿
﻿
﻿
Three months ending March 31,
﻿
2021
2020
﻿
﻿ Brokerage fee rebates
$ 168,897
$ 146,93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8. SUBSEQUENT EVENTS
﻿
The Managing Owner has performed its evaluation of subsequent events from April 1, 2021 to May 14, 2021, the date this Form 10-Q was filed. Based on such evaluation, no events were discovered that required disclosure or adjustment to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Mar. 31, 2021</t>
        </is>
      </c>
      <c r="C1" s="2" t="inlineStr">
        <is>
          <t>Dec. 31, 2020</t>
        </is>
      </c>
    </row>
    <row r="2">
      <c r="A2" s="3" t="inlineStr">
        <is>
          <t>ASSETS</t>
        </is>
      </c>
    </row>
    <row r="3">
      <c r="A3" s="4" t="inlineStr">
        <is>
          <t>Investments in U.S. Treasury notes – at fair value (amortized cost $14,270,635 and $16,247,126)</t>
        </is>
      </c>
      <c r="B3" s="6" t="n">
        <v>14274833</v>
      </c>
      <c r="C3" s="6" t="n">
        <v>16247017</v>
      </c>
    </row>
    <row r="4">
      <c r="A4" s="4" t="inlineStr">
        <is>
          <t>Net unrealized appreciation on open futures and forward currency contracts</t>
        </is>
      </c>
      <c r="B4" s="5" t="n">
        <v>548307</v>
      </c>
      <c r="C4" s="5" t="n">
        <v>3225128</v>
      </c>
    </row>
    <row r="5">
      <c r="A5" s="4" t="inlineStr">
        <is>
          <t>Due from brokers</t>
        </is>
      </c>
      <c r="B5" s="5" t="n">
        <v>4140974</v>
      </c>
      <c r="C5" s="5" t="n">
        <v>3489150</v>
      </c>
    </row>
    <row r="6">
      <c r="A6" s="4" t="inlineStr">
        <is>
          <t>Cash denominated in foreign currencies (cost $6,221,169 and $2,563,244)</t>
        </is>
      </c>
      <c r="B6" s="5" t="n">
        <v>6184937</v>
      </c>
      <c r="C6" s="5" t="n">
        <v>2695800</v>
      </c>
    </row>
    <row r="7">
      <c r="A7" s="4" t="inlineStr">
        <is>
          <t>Total equity in trading accounts</t>
        </is>
      </c>
      <c r="B7" s="5" t="n">
        <v>25149051</v>
      </c>
      <c r="C7" s="5" t="n">
        <v>25657095</v>
      </c>
    </row>
    <row r="8">
      <c r="A8" s="4" t="inlineStr">
        <is>
          <t>INVESTMENTS IN U.S. TREASURY NOTES – at fair value (amortized cost $81,505,045 and $81,311,242)</t>
        </is>
      </c>
      <c r="B8" s="5" t="n">
        <v>81517296</v>
      </c>
      <c r="C8" s="5" t="n">
        <v>81300987</v>
      </c>
    </row>
    <row r="9">
      <c r="A9" s="4" t="inlineStr">
        <is>
          <t>CASH AND CASH EQUIVALENTS</t>
        </is>
      </c>
      <c r="B9" s="5" t="n">
        <v>7707990</v>
      </c>
      <c r="C9" s="5" t="n">
        <v>8896731</v>
      </c>
    </row>
    <row r="10">
      <c r="A10" s="4" t="inlineStr">
        <is>
          <t>ACCRUED INTEREST RECEIVABLE</t>
        </is>
      </c>
      <c r="B10" s="5" t="n">
        <v>699652</v>
      </c>
      <c r="C10" s="5" t="n">
        <v>718302</v>
      </c>
    </row>
    <row r="11">
      <c r="A11" s="4" t="inlineStr">
        <is>
          <t>TOTAL</t>
        </is>
      </c>
      <c r="B11" s="5" t="n">
        <v>115073989</v>
      </c>
      <c r="C11" s="5" t="n">
        <v>116573115</v>
      </c>
    </row>
    <row r="12">
      <c r="A12" s="3" t="inlineStr">
        <is>
          <t>LIABILITIES:</t>
        </is>
      </c>
    </row>
    <row r="13">
      <c r="A13" s="4" t="inlineStr">
        <is>
          <t>Net unrealized depreciation on open futures and forward currency contracts</t>
        </is>
      </c>
      <c r="B13" s="5" t="n">
        <v>567820</v>
      </c>
      <c r="C13" s="5" t="n">
        <v>21514</v>
      </c>
    </row>
    <row r="14">
      <c r="A14" s="4" t="inlineStr">
        <is>
          <t>Due to Managing Owner</t>
        </is>
      </c>
      <c r="B14" s="5" t="n">
        <v>54868</v>
      </c>
      <c r="C14" s="5" t="n">
        <v>0</v>
      </c>
    </row>
    <row r="15">
      <c r="A15" s="4" t="inlineStr">
        <is>
          <t>Due to brokers</t>
        </is>
      </c>
      <c r="B15" s="5" t="n">
        <v>701187</v>
      </c>
      <c r="C15" s="5" t="n">
        <v>62</v>
      </c>
    </row>
    <row r="16">
      <c r="A16" s="4" t="inlineStr">
        <is>
          <t>Accrued brokerage fees</t>
        </is>
      </c>
      <c r="B16" s="5" t="n">
        <v>392366</v>
      </c>
      <c r="C16" s="5" t="n">
        <v>404092</v>
      </c>
    </row>
    <row r="17">
      <c r="A17" s="4" t="inlineStr">
        <is>
          <t>Accrued management fees</t>
        </is>
      </c>
      <c r="B17" s="5" t="n">
        <v>41191</v>
      </c>
      <c r="C17" s="5" t="n">
        <v>43291</v>
      </c>
    </row>
    <row r="18">
      <c r="A18" s="4" t="inlineStr">
        <is>
          <t>Redemptions payable to Unitholders</t>
        </is>
      </c>
      <c r="B18" s="5" t="n">
        <v>2098942</v>
      </c>
      <c r="C18" s="5" t="n">
        <v>1830466</v>
      </c>
    </row>
    <row r="19">
      <c r="A19" s="4" t="inlineStr">
        <is>
          <t>Accrued expenses</t>
        </is>
      </c>
      <c r="B19" s="5" t="n">
        <v>171714</v>
      </c>
      <c r="C19" s="5" t="n">
        <v>102997</v>
      </c>
    </row>
    <row r="20">
      <c r="A20" s="4" t="inlineStr">
        <is>
          <t>Total liabilities</t>
        </is>
      </c>
      <c r="B20" s="5" t="n">
        <v>4028088</v>
      </c>
      <c r="C20" s="5" t="n">
        <v>2402422</v>
      </c>
    </row>
    <row r="21">
      <c r="A21" s="3" t="inlineStr">
        <is>
          <t>TRUST CAPITAL:</t>
        </is>
      </c>
    </row>
    <row r="22">
      <c r="A22" s="4" t="inlineStr">
        <is>
          <t>Total trust capital</t>
        </is>
      </c>
      <c r="B22" s="5" t="n">
        <v>111045901</v>
      </c>
      <c r="C22" s="5" t="n">
        <v>114170693</v>
      </c>
    </row>
    <row r="23">
      <c r="A23" s="4" t="inlineStr">
        <is>
          <t>TOTAL</t>
        </is>
      </c>
      <c r="B23" s="5" t="n">
        <v>115073989</v>
      </c>
      <c r="C23" s="5" t="n">
        <v>116573115</v>
      </c>
    </row>
    <row r="24">
      <c r="A24" s="4" t="inlineStr">
        <is>
          <t>Managing Owner Interest [Member]</t>
        </is>
      </c>
    </row>
    <row r="25">
      <c r="A25" s="3" t="inlineStr">
        <is>
          <t>TRUST CAPITAL:</t>
        </is>
      </c>
    </row>
    <row r="26">
      <c r="A26" s="4" t="inlineStr">
        <is>
          <t>Total trust capital</t>
        </is>
      </c>
      <c r="B26" s="5" t="n">
        <v>2864347</v>
      </c>
      <c r="C26" s="5" t="n">
        <v>2775067</v>
      </c>
    </row>
    <row r="27">
      <c r="A27" s="4" t="inlineStr">
        <is>
          <t>Series 1 Unitholders [Member]</t>
        </is>
      </c>
    </row>
    <row r="28">
      <c r="A28" s="3" t="inlineStr">
        <is>
          <t>TRUST CAPITAL:</t>
        </is>
      </c>
    </row>
    <row r="29">
      <c r="A29" s="4" t="inlineStr">
        <is>
          <t>Total trust capital</t>
        </is>
      </c>
      <c r="B29" s="6" t="n">
        <v>73639289</v>
      </c>
      <c r="C29" s="6" t="n">
        <v>76534812</v>
      </c>
    </row>
    <row r="30">
      <c r="A30" s="3" t="inlineStr">
        <is>
          <t>NET ASSET VALUE PER UNIT OUTSTANDING:</t>
        </is>
      </c>
    </row>
    <row r="31">
      <c r="A31" s="4" t="inlineStr">
        <is>
          <t>NET ASSET VALUE PER UNIT OUTSTANDING</t>
        </is>
      </c>
      <c r="B31" s="7" t="n">
        <v>1067.78</v>
      </c>
      <c r="C31" s="7" t="n">
        <v>1049.01</v>
      </c>
    </row>
    <row r="32">
      <c r="A32" s="4" t="inlineStr">
        <is>
          <t>Series 3 Unitholders [Member]</t>
        </is>
      </c>
    </row>
    <row r="33">
      <c r="A33" s="3" t="inlineStr">
        <is>
          <t>TRUST CAPITAL:</t>
        </is>
      </c>
    </row>
    <row r="34">
      <c r="A34" s="4" t="inlineStr">
        <is>
          <t>Total trust capital</t>
        </is>
      </c>
      <c r="B34" s="6" t="n">
        <v>20756974</v>
      </c>
      <c r="C34" s="6" t="n">
        <v>21721634</v>
      </c>
    </row>
    <row r="35">
      <c r="A35" s="3" t="inlineStr">
        <is>
          <t>NET ASSET VALUE PER UNIT OUTSTANDING:</t>
        </is>
      </c>
    </row>
    <row r="36">
      <c r="A36" s="4" t="inlineStr">
        <is>
          <t>NET ASSET VALUE PER UNIT OUTSTANDING</t>
        </is>
      </c>
      <c r="B36" s="7" t="n">
        <v>1622.65</v>
      </c>
      <c r="C36" s="7" t="n">
        <v>1578.97</v>
      </c>
    </row>
    <row r="37">
      <c r="A37" s="4" t="inlineStr">
        <is>
          <t>Series 4 Unitholders [Member]</t>
        </is>
      </c>
    </row>
    <row r="38">
      <c r="A38" s="3" t="inlineStr">
        <is>
          <t>TRUST CAPITAL:</t>
        </is>
      </c>
    </row>
    <row r="39">
      <c r="A39" s="4" t="inlineStr">
        <is>
          <t>Total trust capital</t>
        </is>
      </c>
      <c r="B39" s="6" t="n">
        <v>8746118</v>
      </c>
      <c r="C39" s="6" t="n">
        <v>8221792</v>
      </c>
    </row>
    <row r="40">
      <c r="A40" s="3" t="inlineStr">
        <is>
          <t>NET ASSET VALUE PER UNIT OUTSTANDING:</t>
        </is>
      </c>
    </row>
    <row r="41">
      <c r="A41" s="4" t="inlineStr">
        <is>
          <t>NET ASSET VALUE PER UNIT OUTSTANDING</t>
        </is>
      </c>
      <c r="B41" s="7" t="n">
        <v>2130.45</v>
      </c>
      <c r="C41" s="7" t="n">
        <v>2064.05</v>
      </c>
    </row>
    <row r="42">
      <c r="A42" s="4" t="inlineStr">
        <is>
          <t>Series 5 Unitholders [Member]</t>
        </is>
      </c>
    </row>
    <row r="43">
      <c r="A43" s="3" t="inlineStr">
        <is>
          <t>TRUST CAPITAL:</t>
        </is>
      </c>
    </row>
    <row r="44">
      <c r="A44" s="4" t="inlineStr">
        <is>
          <t>Total trust capital</t>
        </is>
      </c>
      <c r="B44" s="6" t="n">
        <v>5039173</v>
      </c>
      <c r="C44" s="6" t="n">
        <v>4917388</v>
      </c>
    </row>
    <row r="45">
      <c r="A45" s="3" t="inlineStr">
        <is>
          <t>NET ASSET VALUE PER UNIT OUTSTANDING:</t>
        </is>
      </c>
    </row>
    <row r="46">
      <c r="A46" s="4" t="inlineStr">
        <is>
          <t>NET ASSET VALUE PER UNIT OUTSTANDING</t>
        </is>
      </c>
      <c r="B46" s="7" t="n">
        <v>1533.54</v>
      </c>
      <c r="C46" s="7" t="n">
        <v>149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 [Abstract]</t>
        </is>
      </c>
    </row>
    <row r="4">
      <c r="A4" s="4" t="inlineStr">
        <is>
          <t>Basis of Accounting, Policy</t>
        </is>
      </c>
      <c r="B4" s="4" t="inlineStr">
        <is>
          <t xml:space="preserve">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
        </is>
      </c>
    </row>
    <row r="5">
      <c r="A5" s="4" t="inlineStr">
        <is>
          <t>Income Tax Uncertainties, Policy</t>
        </is>
      </c>
      <c r="B5" s="4" t="inlineStr">
        <is>
          <t xml:space="preserve">Income Taxes (Topic 740) of the Codification clarifies the accounting for uncertainty in tax positions. This requires that the Trust recognize in its financial statements the impact of any uncertain tax positions. Based on a review of the Trust’s open tax years, 2017 to 2020 , Millburn Ridgefield Corporation (the “Managing Owner”) determined that no reserves for uncertain tax positions were requi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3 Months Ended</t>
        </is>
      </c>
    </row>
    <row r="2">
      <c r="B2" s="2" t="inlineStr">
        <is>
          <t>Mar. 31, 2021</t>
        </is>
      </c>
    </row>
    <row r="3">
      <c r="A3" s="3" t="inlineStr">
        <is>
          <t>Fair Value [Abstract]</t>
        </is>
      </c>
    </row>
    <row r="4">
      <c r="A4" s="4" t="inlineStr">
        <is>
          <t>Schedule Of Financial Assets And Liabilities At Fair Value</t>
        </is>
      </c>
      <c r="B4" s="4" t="inlineStr">
        <is>
          <t xml:space="preserve">Financial Assets and Liabilities at Fair Value as of March 31, 2021
﻿
﻿
﻿
Level 1
Level 2
Total
﻿
﻿ U.S. Treasury notes (1)
$ 95,792,129
$
-
$ 95,792,129
﻿ Short-term money market fund*
7,457,990
-
7,457,990
﻿ Exchange-traded futures contracts
﻿ Energies
(373,123)
-
(373,123)
﻿ Grains
383,077
-
383,077
﻿ Interest rates
(618,791)
-
(618,791)
﻿ Livestock
(14,660)
-
(14,660)
﻿ Metals
234,397
-
234,397
﻿ Softs
134,905
-
134,905
﻿ Stock indices
685,830
-
685,830
﻿
﻿ Total exchange-traded futures contracts
431,635
-
431,635
﻿
﻿ Over-the-counter forward currency contracts
-
(451,148)
(451,148)
﻿
﻿ Total futures and forward currency contracts (2)
431,635
(451,148)
(19,513)
﻿
﻿ Total financial assets and liabilities at fair value
$ 103,681,754
$ (451,148)
$ 103,230,606
﻿
﻿ Per line item in the Statements of Financial Condition
﻿ (1)
﻿ Investments in U.S. Treasury notes held in equity trading accounts as collateral
$ 14,274,833
﻿ Investments in U.S. Treasury notes held in custody
81,517,296
﻿ Total investments in U.S. Treasury notes
$ 95,792,129
﻿
﻿ (2)
﻿ Net unrealized appreciation on open futures and forward currency contracts
$ 548,307
﻿ Net unrealized depreciation on open futures and forward currency contracts
(567,820)
﻿ Total net unrealized depreciation on open futures and forward currency contracts
$ (19,513)
﻿
﻿ *The short-term money market fund is included in Cash and Cash Equivalents in the Statements of Financial Condition.
﻿
﻿
Financial Assets and Liabilities at Fair Value as of December 31, 2020
﻿
﻿
﻿
Level 1
Level 2
Total
﻿
﻿ U.S. Treasury notes (1)
$ 97,548,004
$
-
$ 97,548,004
﻿ Short-term money market fund*
8,646,731
-
8,646,731
﻿ Exchange-traded futures contracts
﻿ Energies
233,730
-
233,730
﻿ Grains
525,977
-
525,977
﻿ Interest rates
353,091
-
353,091
﻿ Livestock
(1,230)
-
(1,230)
﻿ Metals
843,528
-
843,528
﻿ Softs
36,908
-
36,908
﻿ Stock indices
911,337
-
911,337
﻿
﻿ Total exchange-traded futures contracts
2,903,341
-
2,903,341
﻿
﻿ Over-the-counter forward currency contracts
-
300,273
300,273
﻿
﻿ Total futures and forward currency contracts (2)
2,903,341
300,273
3,203,614
﻿
﻿ Total financial assets and liabilities at fair value
$ 109,098,076
$ 300,273
$ 109,398,349
﻿
﻿ Per line item in the Statements of Financial Condition
﻿ (1)
﻿ Investments in U.S. Treasury notes held in equity trading accounts as collateral
$ 16,247,017
﻿ Investments in U.S. Treasury notes held in custody
81,300,987
﻿ Total investments in U.S. Treasury notes
$ 97,548,004
﻿
﻿ (2)
﻿ Net unrealized appreciation on open futures and forward currency contracts
$ 3,225,128
﻿ Net unrealized depreciation on open futures and forward currency contracts
(21,514)
﻿ Total net unrealized appreciation on open futures and forward currency contracts
$ 3,203,614
﻿
﻿ *The short-term money market fund is included in Cash and Cash Equivalents on the Statements of Financial Condit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bstract]</t>
        </is>
      </c>
    </row>
    <row r="4">
      <c r="A4" s="4" t="inlineStr">
        <is>
          <t>Fair Value Of Futures And Forward Currency Contracts</t>
        </is>
      </c>
      <c r="B4" s="4" t="inlineStr">
        <is>
          <t xml:space="preserve">Fair Value of Futures and Forward Currency Contracts at March 31, 2021
﻿
﻿
﻿
﻿
Net Unrealized
﻿
Fair Value - Long Positions
Fair Value - Short Positions
Gain (Loss) on
﻿ Sector
Gains
Losses
Gains
Losses
Open Positions
﻿
﻿ Futures contracts:
﻿ Energies
$ 6,120
$ (379,243)
$
-
$
-
$ (373,123)
﻿ Grains
298,772
(120)
148,888
(64,463)
383,077
﻿ Interest rates
51,644
(691,607)
25,522
(4,350)
(618,791)
﻿ Livestock
-
-
-
(14,660)
(14,660)
﻿ Metals
698,938
(553,899)
368,979
(279,621)
234,397
﻿ Softs
620
(12,135)
150,619
(4,199)
134,905
﻿ Stock indices
468,307
(92,489)
388,937
(78,925)
685,830
﻿
﻿ Total futures contracts
1,524,401
(1,729,493)
1,082,945
(446,218)
431,635
﻿
﻿ Forward currency contracts
605,851
(4,238,354)
3,997,104
(815,749)
(451,148)
﻿
﻿ Total futures and
﻿ forward currency contracts
$ 2,130,252
$ (5,967,847)
$ 5,080,049
$ (1,261,967)
$ (19,513)
﻿
﻿
﻿
﻿
﻿
﻿
﻿
Fair Value of Futures and Forward Currency Contracts at December 31, 2020
﻿
﻿
﻿
Net Unrealized
﻿
Fair Value - Long Positions
Fair Value - Short Positions
Gain (Loss) on
﻿ Sector
Gains
Losses
Gains
Losses
Open Positions
﻿
﻿ Futures contracts:
﻿ Energies
$ 161,072
$ (23,042)
$ 139,340
$ (43,640)
$ 233,730
﻿ Grains
581,440
(50)
-
(55,413)
525,977
﻿ Interest rates
432,675
(75,401)
-
(4,183)
353,091
﻿ Livestock
-
-
370
(1,600)
(1,230)
﻿ Metals
1,210,410
(150,485)
111,678
(328,075)
843,528
﻿ Softs
56,897
(171)
170
(19,988)
36,908
﻿ Stock indices
886,471
(98,865)
128,824
(5,093)
911,337
﻿
﻿ Total futures contracts
3,328,965
(348,014)
380,382
(457,992)
2,903,341
﻿
﻿ Forward currency contracts
2,106,424
(469,018)
505,995
(1,843,128)
300,273
﻿
﻿ Total futures and
﻿ forward currency contracts
$ 5,435,389
$ (817,032)
$ 886,377
$ (2,301,120)
$ 3,203,614
﻿
﻿ </t>
        </is>
      </c>
    </row>
    <row r="5">
      <c r="A5" s="4" t="inlineStr">
        <is>
          <t>Schedule Of Trading Gains (Losses) Of Futures And Forward Currency Contracts</t>
        </is>
      </c>
      <c r="B5" s="4" t="inlineStr">
        <is>
          <t xml:space="preserve">﻿
﻿
Three months ended:
Three months ended:
﻿ Sector
March 31, 2021
March 31, 2020
﻿
﻿ Futures contracts:
﻿ Energies
$ 1,001,130
$ 7,255,347
﻿ Grains
943,520
556,901
﻿ Interest rates
(2,904,623)
(2,448,455)
﻿ Livestock
(105,230)
292,590
﻿ Metals
(261,996)
(14,790)
﻿ Softs
52,263
(3,726)
﻿ Stock indices
6,335,242
(32,683,495)
﻿
﻿ Total futures contracts
5,060,306
(27,045,628)
﻿
﻿ Forward currency contracts
(1,018,443)
926,143
﻿
﻿ Total futures and forward currency contracts
$ 4,041,863
$ (26,119,485)
﻿ </t>
        </is>
      </c>
    </row>
    <row r="6">
      <c r="A6" s="4" t="inlineStr">
        <is>
          <t>Schedule Of Average Notional Value By Sector Of Futures And Forward Currency Contracts</t>
        </is>
      </c>
      <c r="B6" s="4" t="inlineStr">
        <is>
          <t xml:space="preserve">﻿
﻿
2021
2020
﻿ Sector
Long Positions
Short Positions
Long Positions
Short Positions
﻿
﻿ Futures contracts:
﻿ Energies
$ 16,101,552
$ 1,611,960
$ 13,993,988
$ 8,540,602
﻿ Grains
11,611,803
3,286,913
1,988,530
6,149,337
﻿ Interest rates
255,928,130
11,675,007
101,137,390
111,766,915
﻿ Livestock
-
505,965
180,225
-
﻿ Metals
20,062,064
339,503
15,138,688
3,568,681
﻿ Softs
1,182,458
2,219,652
845,910
1,741,083
﻿ Stock indices
72,313,373
10,643,448
64,263,674
16,307,166
﻿
﻿ Total futures
﻿ contracts
377,199,380
30,282,448
197,548,405
148,073,784
﻿
﻿ Forward currency
﻿ contracts
55,470,962
33,930,631
16,406,527
41,456,735
﻿
﻿ Total average
﻿ notional
$ 432,670,342
$ 64,213,079
$ 213,954,932
$ 189,530,519
﻿
﻿ </t>
        </is>
      </c>
    </row>
    <row r="7">
      <c r="A7" s="4" t="inlineStr">
        <is>
          <t>Offsetting Of Derivative Assets And Liabilities</t>
        </is>
      </c>
      <c r="B7" s="4" t="inlineStr">
        <is>
          <t xml:space="preserve">December 31, 2020 .
﻿
Offsetting of derivative assets and liabilities at March 31, 2021
﻿
﻿
﻿
Gross amounts of recognized assets
Gross amounts offset in the Statements of Financial Condition
Net amounts of assets presented in the Statements of Financial Condition
﻿ Assets
﻿ Futures contracts
﻿ Counterparty C
$ 698,164
$ (460,845)
$ 237,319
﻿ Counterparty J
238,009
(183,310)
54,699
﻿ Counterparty L
1,671,173
(1,531,556)
139,617
﻿ Total futures contracts
2,607,346
(2,175,711)
431,635
﻿
﻿ Forward currency contracts
﻿ Counterparty K
3,203,642
(3,086,970)
116,672
﻿
﻿ Total assets
$ 5,810,988
$ (5,262,681)
$ 548,307
﻿
(Continued)
﻿
﻿
Gross amounts of recognized liabilities
Gross amounts offset in the Statements of Financial Condition
Net amounts of liabilities presented in the Statements of Financial Condition
﻿ Liabilities
﻿ Forward currency contracts
﻿ Counterparty G
1,967,133
(1,399,313)
567,820
﻿
﻿ Total liabilities
$ 1,967,133
$ (1,399,313)
$ 567,820
﻿
(Concluded)
﻿
﻿
﻿
﻿
Amounts Not Offset in the Statements of Financial Condition
﻿ Counterparty
Net amounts of assets presented in the Statements of Financial Condition
Financial Instruments
Collateral Received (1)(2)
Net Amount (3)
﻿
﻿ Counterparty C
$ 237,319
$
-
$ (237,319)
$
-
﻿ Counterparty J
54,699
-
(54,699)
-
﻿ Counterparty K
116,672
-
116,672
﻿ Counterparty L
139,617
-
(139,617)
-
﻿
﻿ Total
$ 548,307
$
-
$ (431,635)
$ 116,672
﻿
﻿
Amounts Not Offset in the Statements of Financial Condition
﻿ Counterparty
Net amounts of liabilities presented in the Statements of Financial Condition
Financial Instruments
Collateral Pledged (1)(2)
Net Amount (4)
﻿
﻿ Counterparty G
567,820
-
(567,820)
-
﻿
﻿ Total
$ 567,820
$
-
$ (567,820)
$
-
﻿
﻿ (1) Collateral received includes trades made on exchanges. These trades are subject to central counterparty clearing where settlement is
﻿ guaranteed by the exchange. Collateral pledged includes both cash and U.S. Treasury notes held at each respective counterparty.
﻿ (2) Collateral disclosed is limited to an amount not to exceed 100% of the net amount of assets and liabilities presented in the Statements
﻿ of Financial Condition for each respective counterparty.
﻿ (3) Net amount represents the amount that is subject to loss in the event of a counterparty failure as of March 31, 2021.
﻿ (4) Net amount represents the amounts owed by the Trust to each counterparty as of March 31, 2021.
﻿
﻿
﻿
﻿
Offsetting of derivative assets and liabilities at December 31, 2020
﻿
﻿
﻿
Gross amounts of recognized assets
Gross amounts offset in the Statements of Financial Condition
Net amounts of assets presented in the Statements of Financial Condition
﻿ Assets
﻿ Futures contracts
﻿ Counterparty C
$ 715,230
$ (132,014)
$ 583,216
﻿ Counterparty J
424,187
(43,675)
380,512
﻿ Counterparty L
2,569,930
(630,317)
1,939,613
﻿ Total futures contracts
3,709,347
(806,006)
2,903,341
﻿
﻿ Forward currency contracts
﻿ Counterparty G
1,205,861
(884,074)
321,787
﻿
﻿ Total assets
$ 4,915,208
$ (1,690,080)
$ 3,225,128
﻿
﻿
Gross amounts of recognized liabilities
Gross amounts offset in the Statements of Financial Condition
Net amounts of liabilities presented in the Statements of Financial Condition
﻿ Liabilities
﻿ Forward currency contracts
﻿ Counterparty K
$ 1,428,072
$ (1,406,558)
$ 21,514
﻿
﻿ Total liabilities
$ 1,428,072
$ (1,406,558)
$ 21,514
﻿
﻿
﻿
﻿
﻿
Amounts Not Offset in the Statements of Financial Condition
﻿ Counterparty
Net amounts of assets presented in the Statements of Financial Condition
Financial Instruments
Collateral Received (1)(2)
Net Amount (3)
﻿
﻿ Counterparty C
$ 583,216
$
-
$ (583,216)
$
-
﻿ Counterparty G
321,787
-
-
321,787
﻿ Counterparty J
380,512
-
(380,512)
-
﻿ Counterparty L
1,939,613
-
(1,939,613)
-
﻿
﻿ Total
$ 3,225,128
$
-
$ (2,903,341)
$ 321,787
﻿
(continued)
﻿
Amounts Not Offset in the Statements of Financial Condition
﻿ Counterparty
Net amounts of liabilities presented in the Statements of Financial Condition
Financial Instruments
Collateral Pledged (1)(2)
Net Amount (4)
﻿
﻿ Counterparty K
$ 21,514
$
-
$ (21,514)
$
-
﻿
﻿ Total
$ 21,514
$
-
$ (21,514)
$
-
﻿
(concluded)
﻿
﻿ (1) Collateral received includes trades made on exchanges. These trades are subject to central counterparty clearing where settlement is
﻿ guaranteed by the exchange. Collateral pledged includes both cash and U.S. Treasury notes held at each respective counterparty.
﻿ (2) Collateral disclosed is limited to an amount not to exceed 100% of the net amount of assets presented in the Statements of Financial
﻿ Condition for each respective counterparty.
﻿ (3) Net amount represents the amount that is subject to loss in the event of a counterparty failure as of December 31, 2020.
﻿ (4) Net amount represents the amounts owed by the Trust to each counterparty as of December 31, 202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 Share (Tables)</t>
        </is>
      </c>
      <c r="B1" s="2" t="inlineStr">
        <is>
          <t>3 Months Ended</t>
        </is>
      </c>
    </row>
    <row r="2">
      <c r="B2" s="2" t="inlineStr">
        <is>
          <t>Mar. 31, 2021</t>
        </is>
      </c>
    </row>
    <row r="3">
      <c r="A3" s="3" t="inlineStr">
        <is>
          <t>Profit Share [Abstract]</t>
        </is>
      </c>
    </row>
    <row r="4">
      <c r="A4" s="4" t="inlineStr">
        <is>
          <t>Schedule Of Profit Share Earned And Accrued</t>
        </is>
      </c>
      <c r="B4" s="4" t="inlineStr">
        <is>
          <t xml:space="preserve">﻿
﻿
Three months ended:
﻿
March 31,
March 31,
﻿
2021
2020
﻿ Profit share earned
$
-
$
-
﻿ Profit share accrued
-
-
﻿ Total profit share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Highlights (Tables)</t>
        </is>
      </c>
      <c r="B1" s="2" t="inlineStr">
        <is>
          <t>3 Months Ended</t>
        </is>
      </c>
    </row>
    <row r="2">
      <c r="B2" s="2" t="inlineStr">
        <is>
          <t>Mar. 31, 2021</t>
        </is>
      </c>
    </row>
    <row r="3">
      <c r="A3" s="3" t="inlineStr">
        <is>
          <t>Financial Highlights [Abstract]</t>
        </is>
      </c>
    </row>
    <row r="4">
      <c r="A4" s="4" t="inlineStr">
        <is>
          <t>Schedule Of Weighted Average Number Of Units For Each Series</t>
        </is>
      </c>
      <c r="B4" s="4" t="inlineStr">
        <is>
          <t xml:space="preserve">﻿
﻿
Three months ended March 31,
Date of first issuance
﻿
2021
2020
﻿
﻿ Series 1
71,776.439
87,700.811
July 23, 2001
﻿ Series 3
13,320.234
19,903.154
September 1, 2009
﻿ Series 4
4,091.171
4,296.139
November 1, 2010
﻿ Series 5
3,288.019
3,143.350
April 1, 201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rokerage And Custodial Fees (Tables)</t>
        </is>
      </c>
      <c r="B1" s="2" t="inlineStr">
        <is>
          <t>3 Months Ended</t>
        </is>
      </c>
    </row>
    <row r="2">
      <c r="B2" s="2" t="inlineStr">
        <is>
          <t>Mar. 31, 2021</t>
        </is>
      </c>
    </row>
    <row r="3">
      <c r="A3" s="3" t="inlineStr">
        <is>
          <t>Brokerage And Custodial Fees [Abstract]</t>
        </is>
      </c>
    </row>
    <row r="4">
      <c r="A4" s="4" t="inlineStr">
        <is>
          <t>Schedule Of Brokerage Fee Rebates</t>
        </is>
      </c>
      <c r="B4" s="4" t="inlineStr">
        <is>
          <t xml:space="preserve">﻿
﻿
﻿
Three months ending March 31,
﻿
2021
2020
﻿
﻿ Brokerage fee rebates
$ 168,897
$ 146,93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Narrative) (Details)</t>
        </is>
      </c>
      <c r="B1" s="2" t="inlineStr">
        <is>
          <t>Mar. 31, 2021USD ($)</t>
        </is>
      </c>
    </row>
    <row r="2">
      <c r="A2" s="3" t="inlineStr">
        <is>
          <t>Basis Of Presentation And Summary Of Significant Accounting Policies [Abstract]</t>
        </is>
      </c>
    </row>
    <row r="3">
      <c r="A3" s="4" t="inlineStr">
        <is>
          <t>Reserves for uncertain tax positions</t>
        </is>
      </c>
      <c r="B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inancial Assets And Liabilities At Fair Value) (Details) - USD ($)</t>
        </is>
      </c>
      <c r="B1" s="2" t="inlineStr">
        <is>
          <t>Mar. 31, 2021</t>
        </is>
      </c>
      <c r="C1" s="2" t="inlineStr">
        <is>
          <t>Dec. 31, 2020</t>
        </is>
      </c>
    </row>
    <row r="2">
      <c r="A2" s="3" t="inlineStr">
        <is>
          <t>Fair Value, Balance Sheet Grouping, Financial Statement Captions [Line Items]</t>
        </is>
      </c>
    </row>
    <row r="3">
      <c r="A3" s="4" t="inlineStr">
        <is>
          <t>Investments in U.S. Treasury notes held in equity trading accounts as collateral</t>
        </is>
      </c>
      <c r="B3" s="6" t="n">
        <v>14274833</v>
      </c>
      <c r="C3" s="6" t="n">
        <v>16247017</v>
      </c>
    </row>
    <row r="4">
      <c r="A4" s="4" t="inlineStr">
        <is>
          <t>Investments in U.S. Treasury notes held in custody</t>
        </is>
      </c>
      <c r="B4" s="5" t="n">
        <v>81517296</v>
      </c>
      <c r="C4" s="5" t="n">
        <v>81300987</v>
      </c>
    </row>
    <row r="5">
      <c r="A5" s="4" t="inlineStr">
        <is>
          <t>Total investments in U.S. Treasury notes</t>
        </is>
      </c>
      <c r="B5" s="5" t="n">
        <v>95792129</v>
      </c>
      <c r="C5" s="5" t="n">
        <v>97548004</v>
      </c>
    </row>
    <row r="6">
      <c r="A6" s="4" t="inlineStr">
        <is>
          <t>Short-term money market fund</t>
        </is>
      </c>
      <c r="B6" s="5" t="n">
        <v>7457990</v>
      </c>
      <c r="C6" s="5" t="n">
        <v>8646731</v>
      </c>
    </row>
    <row r="7">
      <c r="A7" s="4" t="inlineStr">
        <is>
          <t>Net unrealized appreciation on open futures and forward currency contracts</t>
        </is>
      </c>
      <c r="B7" s="5" t="n">
        <v>548307</v>
      </c>
      <c r="C7" s="5" t="n">
        <v>3225128</v>
      </c>
    </row>
    <row r="8">
      <c r="A8" s="4" t="inlineStr">
        <is>
          <t>Net unrealized depreciation on open futures and forward currency contracts</t>
        </is>
      </c>
      <c r="B8" s="5" t="n">
        <v>-567820</v>
      </c>
      <c r="C8" s="5" t="n">
        <v>-21514</v>
      </c>
    </row>
    <row r="9">
      <c r="A9" s="4" t="inlineStr">
        <is>
          <t>Total futures and forward currency contracts</t>
        </is>
      </c>
      <c r="B9" s="5" t="n">
        <v>-19513</v>
      </c>
      <c r="C9" s="5" t="n">
        <v>3203614</v>
      </c>
    </row>
    <row r="10">
      <c r="A10" s="4" t="inlineStr">
        <is>
          <t>Total financial assets and liabilities at fair value</t>
        </is>
      </c>
      <c r="B10" s="5" t="n">
        <v>103230606</v>
      </c>
      <c r="C10" s="5" t="n">
        <v>109398349</v>
      </c>
    </row>
    <row r="11">
      <c r="A11" s="4" t="inlineStr">
        <is>
          <t>Futures Contracts [Member]</t>
        </is>
      </c>
    </row>
    <row r="12">
      <c r="A12" s="3" t="inlineStr">
        <is>
          <t>Fair Value, Balance Sheet Grouping, Financial Statement Captions [Line Items]</t>
        </is>
      </c>
    </row>
    <row r="13">
      <c r="A13" s="4" t="inlineStr">
        <is>
          <t>Total futures and forward currency contracts</t>
        </is>
      </c>
      <c r="B13" s="5" t="n">
        <v>431635</v>
      </c>
      <c r="C13" s="5" t="n">
        <v>2903341</v>
      </c>
    </row>
    <row r="14">
      <c r="A14" s="4" t="inlineStr">
        <is>
          <t>Energies [Member]</t>
        </is>
      </c>
    </row>
    <row r="15">
      <c r="A15" s="3" t="inlineStr">
        <is>
          <t>Fair Value, Balance Sheet Grouping, Financial Statement Captions [Line Items]</t>
        </is>
      </c>
    </row>
    <row r="16">
      <c r="A16" s="4" t="inlineStr">
        <is>
          <t>Total futures and forward currency contracts</t>
        </is>
      </c>
      <c r="B16" s="5" t="n">
        <v>-373123</v>
      </c>
      <c r="C16" s="5" t="n">
        <v>233730</v>
      </c>
    </row>
    <row r="17">
      <c r="A17" s="4" t="inlineStr">
        <is>
          <t>Grains [Member]</t>
        </is>
      </c>
    </row>
    <row r="18">
      <c r="A18" s="3" t="inlineStr">
        <is>
          <t>Fair Value, Balance Sheet Grouping, Financial Statement Captions [Line Items]</t>
        </is>
      </c>
    </row>
    <row r="19">
      <c r="A19" s="4" t="inlineStr">
        <is>
          <t>Total futures and forward currency contracts</t>
        </is>
      </c>
      <c r="B19" s="5" t="n">
        <v>383077</v>
      </c>
      <c r="C19" s="5" t="n">
        <v>525977</v>
      </c>
    </row>
    <row r="20">
      <c r="A20" s="4" t="inlineStr">
        <is>
          <t>Interest Rates [Member]</t>
        </is>
      </c>
    </row>
    <row r="21">
      <c r="A21" s="3" t="inlineStr">
        <is>
          <t>Fair Value, Balance Sheet Grouping, Financial Statement Captions [Line Items]</t>
        </is>
      </c>
    </row>
    <row r="22">
      <c r="A22" s="4" t="inlineStr">
        <is>
          <t>Total futures and forward currency contracts</t>
        </is>
      </c>
      <c r="B22" s="5" t="n">
        <v>-618791</v>
      </c>
      <c r="C22" s="5" t="n">
        <v>353091</v>
      </c>
    </row>
    <row r="23">
      <c r="A23" s="4" t="inlineStr">
        <is>
          <t>Livestock [Member]</t>
        </is>
      </c>
    </row>
    <row r="24">
      <c r="A24" s="3" t="inlineStr">
        <is>
          <t>Fair Value, Balance Sheet Grouping, Financial Statement Captions [Line Items]</t>
        </is>
      </c>
    </row>
    <row r="25">
      <c r="A25" s="4" t="inlineStr">
        <is>
          <t>Total futures and forward currency contracts</t>
        </is>
      </c>
      <c r="B25" s="5" t="n">
        <v>-14660</v>
      </c>
      <c r="C25" s="5" t="n">
        <v>-1230</v>
      </c>
    </row>
    <row r="26">
      <c r="A26" s="4" t="inlineStr">
        <is>
          <t>Metals [Member]</t>
        </is>
      </c>
    </row>
    <row r="27">
      <c r="A27" s="3" t="inlineStr">
        <is>
          <t>Fair Value, Balance Sheet Grouping, Financial Statement Captions [Line Items]</t>
        </is>
      </c>
    </row>
    <row r="28">
      <c r="A28" s="4" t="inlineStr">
        <is>
          <t>Total futures and forward currency contracts</t>
        </is>
      </c>
      <c r="B28" s="5" t="n">
        <v>234397</v>
      </c>
      <c r="C28" s="5" t="n">
        <v>843528</v>
      </c>
    </row>
    <row r="29">
      <c r="A29" s="4" t="inlineStr">
        <is>
          <t>Softs [Member]</t>
        </is>
      </c>
    </row>
    <row r="30">
      <c r="A30" s="3" t="inlineStr">
        <is>
          <t>Fair Value, Balance Sheet Grouping, Financial Statement Captions [Line Items]</t>
        </is>
      </c>
    </row>
    <row r="31">
      <c r="A31" s="4" t="inlineStr">
        <is>
          <t>Total futures and forward currency contracts</t>
        </is>
      </c>
      <c r="B31" s="5" t="n">
        <v>134905</v>
      </c>
      <c r="C31" s="5" t="n">
        <v>36908</v>
      </c>
    </row>
    <row r="32">
      <c r="A32" s="4" t="inlineStr">
        <is>
          <t>Stock Indices [Member]</t>
        </is>
      </c>
    </row>
    <row r="33">
      <c r="A33" s="3" t="inlineStr">
        <is>
          <t>Fair Value, Balance Sheet Grouping, Financial Statement Captions [Line Items]</t>
        </is>
      </c>
    </row>
    <row r="34">
      <c r="A34" s="4" t="inlineStr">
        <is>
          <t>Total futures and forward currency contracts</t>
        </is>
      </c>
      <c r="B34" s="5" t="n">
        <v>685830</v>
      </c>
      <c r="C34" s="5" t="n">
        <v>911337</v>
      </c>
    </row>
    <row r="35">
      <c r="A35" s="4" t="inlineStr">
        <is>
          <t>Forward Currency Contracts [Member]</t>
        </is>
      </c>
    </row>
    <row r="36">
      <c r="A36" s="3" t="inlineStr">
        <is>
          <t>Fair Value, Balance Sheet Grouping, Financial Statement Captions [Line Items]</t>
        </is>
      </c>
    </row>
    <row r="37">
      <c r="A37" s="4" t="inlineStr">
        <is>
          <t>Total futures and forward currency contracts</t>
        </is>
      </c>
      <c r="B37" s="5" t="n">
        <v>-451148</v>
      </c>
      <c r="C37" s="5" t="n">
        <v>300273</v>
      </c>
    </row>
    <row r="38">
      <c r="A38" s="4" t="inlineStr">
        <is>
          <t>Level 1 [Member]</t>
        </is>
      </c>
    </row>
    <row r="39">
      <c r="A39" s="3" t="inlineStr">
        <is>
          <t>Fair Value, Balance Sheet Grouping, Financial Statement Captions [Line Items]</t>
        </is>
      </c>
    </row>
    <row r="40">
      <c r="A40" s="4" t="inlineStr">
        <is>
          <t>Total investments in U.S. Treasury notes</t>
        </is>
      </c>
      <c r="B40" s="5" t="n">
        <v>95792129</v>
      </c>
      <c r="C40" s="5" t="n">
        <v>97548004</v>
      </c>
    </row>
    <row r="41">
      <c r="A41" s="4" t="inlineStr">
        <is>
          <t>Short-term money market fund</t>
        </is>
      </c>
      <c r="B41" s="5" t="n">
        <v>7457990</v>
      </c>
      <c r="C41" s="5" t="n">
        <v>8646731</v>
      </c>
    </row>
    <row r="42">
      <c r="A42" s="4" t="inlineStr">
        <is>
          <t>Total futures and forward currency contracts</t>
        </is>
      </c>
      <c r="B42" s="5" t="n">
        <v>431635</v>
      </c>
      <c r="C42" s="5" t="n">
        <v>2903341</v>
      </c>
    </row>
    <row r="43">
      <c r="A43" s="4" t="inlineStr">
        <is>
          <t>Total financial assets and liabilities at fair value</t>
        </is>
      </c>
      <c r="B43" s="5" t="n">
        <v>103681754</v>
      </c>
      <c r="C43" s="5" t="n">
        <v>109098076</v>
      </c>
    </row>
    <row r="44">
      <c r="A44" s="4" t="inlineStr">
        <is>
          <t>Level 1 [Member] | Futures Contracts [Member]</t>
        </is>
      </c>
    </row>
    <row r="45">
      <c r="A45" s="3" t="inlineStr">
        <is>
          <t>Fair Value, Balance Sheet Grouping, Financial Statement Captions [Line Items]</t>
        </is>
      </c>
    </row>
    <row r="46">
      <c r="A46" s="4" t="inlineStr">
        <is>
          <t>Total futures and forward currency contracts</t>
        </is>
      </c>
      <c r="B46" s="5" t="n">
        <v>431635</v>
      </c>
      <c r="C46" s="5" t="n">
        <v>2903341</v>
      </c>
    </row>
    <row r="47">
      <c r="A47" s="4" t="inlineStr">
        <is>
          <t>Level 1 [Member] | Energies [Member]</t>
        </is>
      </c>
    </row>
    <row r="48">
      <c r="A48" s="3" t="inlineStr">
        <is>
          <t>Fair Value, Balance Sheet Grouping, Financial Statement Captions [Line Items]</t>
        </is>
      </c>
    </row>
    <row r="49">
      <c r="A49" s="4" t="inlineStr">
        <is>
          <t>Total futures and forward currency contracts</t>
        </is>
      </c>
      <c r="B49" s="5" t="n">
        <v>-373123</v>
      </c>
      <c r="C49" s="5" t="n">
        <v>233730</v>
      </c>
    </row>
    <row r="50">
      <c r="A50" s="4" t="inlineStr">
        <is>
          <t>Level 1 [Member] | Grains [Member]</t>
        </is>
      </c>
    </row>
    <row r="51">
      <c r="A51" s="3" t="inlineStr">
        <is>
          <t>Fair Value, Balance Sheet Grouping, Financial Statement Captions [Line Items]</t>
        </is>
      </c>
    </row>
    <row r="52">
      <c r="A52" s="4" t="inlineStr">
        <is>
          <t>Total futures and forward currency contracts</t>
        </is>
      </c>
      <c r="B52" s="5" t="n">
        <v>383077</v>
      </c>
      <c r="C52" s="5" t="n">
        <v>525977</v>
      </c>
    </row>
    <row r="53">
      <c r="A53" s="4" t="inlineStr">
        <is>
          <t>Level 1 [Member] | Interest Rates [Member]</t>
        </is>
      </c>
    </row>
    <row r="54">
      <c r="A54" s="3" t="inlineStr">
        <is>
          <t>Fair Value, Balance Sheet Grouping, Financial Statement Captions [Line Items]</t>
        </is>
      </c>
    </row>
    <row r="55">
      <c r="A55" s="4" t="inlineStr">
        <is>
          <t>Total futures and forward currency contracts</t>
        </is>
      </c>
      <c r="B55" s="5" t="n">
        <v>-618791</v>
      </c>
      <c r="C55" s="5" t="n">
        <v>353091</v>
      </c>
    </row>
    <row r="56">
      <c r="A56" s="4" t="inlineStr">
        <is>
          <t>Level 1 [Member] | Livestock [Member]</t>
        </is>
      </c>
    </row>
    <row r="57">
      <c r="A57" s="3" t="inlineStr">
        <is>
          <t>Fair Value, Balance Sheet Grouping, Financial Statement Captions [Line Items]</t>
        </is>
      </c>
    </row>
    <row r="58">
      <c r="A58" s="4" t="inlineStr">
        <is>
          <t>Total futures and forward currency contracts</t>
        </is>
      </c>
      <c r="B58" s="5" t="n">
        <v>-14660</v>
      </c>
      <c r="C58" s="5" t="n">
        <v>-1230</v>
      </c>
    </row>
    <row r="59">
      <c r="A59" s="4" t="inlineStr">
        <is>
          <t>Level 1 [Member] | Metals [Member]</t>
        </is>
      </c>
    </row>
    <row r="60">
      <c r="A60" s="3" t="inlineStr">
        <is>
          <t>Fair Value, Balance Sheet Grouping, Financial Statement Captions [Line Items]</t>
        </is>
      </c>
    </row>
    <row r="61">
      <c r="A61" s="4" t="inlineStr">
        <is>
          <t>Total futures and forward currency contracts</t>
        </is>
      </c>
      <c r="B61" s="5" t="n">
        <v>234397</v>
      </c>
      <c r="C61" s="5" t="n">
        <v>843528</v>
      </c>
    </row>
    <row r="62">
      <c r="A62" s="4" t="inlineStr">
        <is>
          <t>Level 1 [Member] | Softs [Member]</t>
        </is>
      </c>
    </row>
    <row r="63">
      <c r="A63" s="3" t="inlineStr">
        <is>
          <t>Fair Value, Balance Sheet Grouping, Financial Statement Captions [Line Items]</t>
        </is>
      </c>
    </row>
    <row r="64">
      <c r="A64" s="4" t="inlineStr">
        <is>
          <t>Total futures and forward currency contracts</t>
        </is>
      </c>
      <c r="B64" s="5" t="n">
        <v>134905</v>
      </c>
      <c r="C64" s="5" t="n">
        <v>36908</v>
      </c>
    </row>
    <row r="65">
      <c r="A65" s="4" t="inlineStr">
        <is>
          <t>Level 1 [Member] | Stock Indices [Member]</t>
        </is>
      </c>
    </row>
    <row r="66">
      <c r="A66" s="3" t="inlineStr">
        <is>
          <t>Fair Value, Balance Sheet Grouping, Financial Statement Captions [Line Items]</t>
        </is>
      </c>
    </row>
    <row r="67">
      <c r="A67" s="4" t="inlineStr">
        <is>
          <t>Total futures and forward currency contracts</t>
        </is>
      </c>
      <c r="B67" s="5" t="n">
        <v>685830</v>
      </c>
      <c r="C67" s="5" t="n">
        <v>911337</v>
      </c>
    </row>
    <row r="68">
      <c r="A68" s="4" t="inlineStr">
        <is>
          <t>Level 2 [Member]</t>
        </is>
      </c>
    </row>
    <row r="69">
      <c r="A69" s="3" t="inlineStr">
        <is>
          <t>Fair Value, Balance Sheet Grouping, Financial Statement Captions [Line Items]</t>
        </is>
      </c>
    </row>
    <row r="70">
      <c r="A70" s="4" t="inlineStr">
        <is>
          <t>Total futures and forward currency contracts</t>
        </is>
      </c>
      <c r="B70" s="5" t="n">
        <v>-451148</v>
      </c>
      <c r="C70" s="5" t="n">
        <v>300273</v>
      </c>
    </row>
    <row r="71">
      <c r="A71" s="4" t="inlineStr">
        <is>
          <t>Total financial assets and liabilities at fair value</t>
        </is>
      </c>
      <c r="B71" s="5" t="n">
        <v>-451148</v>
      </c>
      <c r="C71" s="5" t="n">
        <v>300273</v>
      </c>
    </row>
    <row r="72">
      <c r="A72" s="4" t="inlineStr">
        <is>
          <t>Level 2 [Member] | Forward Currency Contracts [Member]</t>
        </is>
      </c>
    </row>
    <row r="73">
      <c r="A73" s="3" t="inlineStr">
        <is>
          <t>Fair Value, Balance Sheet Grouping, Financial Statement Captions [Line Items]</t>
        </is>
      </c>
    </row>
    <row r="74">
      <c r="A74" s="4" t="inlineStr">
        <is>
          <t>Total futures and forward currency contracts</t>
        </is>
      </c>
      <c r="B74" s="6" t="n">
        <v>-451148</v>
      </c>
      <c r="C74" s="6" t="n">
        <v>3002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Derivative Instruments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Derivative Instruments [Abstract]</t>
        </is>
      </c>
    </row>
    <row r="4">
      <c r="A4" s="4" t="inlineStr">
        <is>
          <t>Trust's average net asset value</t>
        </is>
      </c>
      <c r="B4" s="6" t="n">
        <v>113000000</v>
      </c>
      <c r="C4" s="6" t="n">
        <v>148000000</v>
      </c>
    </row>
    <row r="5">
      <c r="A5" s="4" t="inlineStr">
        <is>
          <t>Open interest rate futures, maturity</t>
        </is>
      </c>
      <c r="B5" s="4" t="inlineStr">
        <is>
          <t>10 years</t>
        </is>
      </c>
      <c r="D5" s="4" t="inlineStr">
        <is>
          <t>10 years</t>
        </is>
      </c>
    </row>
    <row r="6">
      <c r="A6" s="4" t="inlineStr">
        <is>
          <t>Concentration of credit risk</t>
        </is>
      </c>
      <c r="B6" s="6" t="n">
        <v>10601045</v>
      </c>
      <c r="D6" s="6" t="n">
        <v>695919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utures And Forward Currency Contracts) (Details) - USD ($)</t>
        </is>
      </c>
      <c r="B1" s="2" t="inlineStr">
        <is>
          <t>Mar. 31, 2021</t>
        </is>
      </c>
      <c r="C1" s="2" t="inlineStr">
        <is>
          <t>Dec. 31, 2020</t>
        </is>
      </c>
    </row>
    <row r="2">
      <c r="A2" s="3" t="inlineStr">
        <is>
          <t>Derivative [Line Items]</t>
        </is>
      </c>
    </row>
    <row r="3">
      <c r="A3" s="4" t="inlineStr">
        <is>
          <t>Futures and forward currency contracts, Fair Value</t>
        </is>
      </c>
      <c r="B3" s="6" t="n">
        <v>-19513</v>
      </c>
      <c r="C3" s="6" t="n">
        <v>3203614</v>
      </c>
    </row>
    <row r="4">
      <c r="A4" s="4" t="inlineStr">
        <is>
          <t>Futures Contracts [Member]</t>
        </is>
      </c>
    </row>
    <row r="5">
      <c r="A5" s="3" t="inlineStr">
        <is>
          <t>Derivative [Line Items]</t>
        </is>
      </c>
    </row>
    <row r="6">
      <c r="A6" s="4" t="inlineStr">
        <is>
          <t>Futures and forward currency contracts, Fair Value</t>
        </is>
      </c>
      <c r="B6" s="5" t="n">
        <v>431635</v>
      </c>
      <c r="C6" s="5" t="n">
        <v>2903341</v>
      </c>
    </row>
    <row r="7">
      <c r="A7" s="4" t="inlineStr">
        <is>
          <t>Energies [Member]</t>
        </is>
      </c>
    </row>
    <row r="8">
      <c r="A8" s="3" t="inlineStr">
        <is>
          <t>Derivative [Line Items]</t>
        </is>
      </c>
    </row>
    <row r="9">
      <c r="A9" s="4" t="inlineStr">
        <is>
          <t>Futures and forward currency contracts, Fair Value</t>
        </is>
      </c>
      <c r="B9" s="5" t="n">
        <v>-373123</v>
      </c>
      <c r="C9" s="5" t="n">
        <v>233730</v>
      </c>
    </row>
    <row r="10">
      <c r="A10" s="4" t="inlineStr">
        <is>
          <t>Grains [Member]</t>
        </is>
      </c>
    </row>
    <row r="11">
      <c r="A11" s="3" t="inlineStr">
        <is>
          <t>Derivative [Line Items]</t>
        </is>
      </c>
    </row>
    <row r="12">
      <c r="A12" s="4" t="inlineStr">
        <is>
          <t>Futures and forward currency contracts, Fair Value</t>
        </is>
      </c>
      <c r="B12" s="5" t="n">
        <v>383077</v>
      </c>
      <c r="C12" s="5" t="n">
        <v>525977</v>
      </c>
    </row>
    <row r="13">
      <c r="A13" s="4" t="inlineStr">
        <is>
          <t>Interest Rates [Member]</t>
        </is>
      </c>
    </row>
    <row r="14">
      <c r="A14" s="3" t="inlineStr">
        <is>
          <t>Derivative [Line Items]</t>
        </is>
      </c>
    </row>
    <row r="15">
      <c r="A15" s="4" t="inlineStr">
        <is>
          <t>Futures and forward currency contracts, Fair Value</t>
        </is>
      </c>
      <c r="B15" s="5" t="n">
        <v>-618791</v>
      </c>
      <c r="C15" s="5" t="n">
        <v>353091</v>
      </c>
    </row>
    <row r="16">
      <c r="A16" s="4" t="inlineStr">
        <is>
          <t>Livestock [Member]</t>
        </is>
      </c>
    </row>
    <row r="17">
      <c r="A17" s="3" t="inlineStr">
        <is>
          <t>Derivative [Line Items]</t>
        </is>
      </c>
    </row>
    <row r="18">
      <c r="A18" s="4" t="inlineStr">
        <is>
          <t>Futures and forward currency contracts, Fair Value</t>
        </is>
      </c>
      <c r="B18" s="5" t="n">
        <v>-14660</v>
      </c>
      <c r="C18" s="5" t="n">
        <v>-1230</v>
      </c>
    </row>
    <row r="19">
      <c r="A19" s="4" t="inlineStr">
        <is>
          <t>Metals [Member]</t>
        </is>
      </c>
    </row>
    <row r="20">
      <c r="A20" s="3" t="inlineStr">
        <is>
          <t>Derivative [Line Items]</t>
        </is>
      </c>
    </row>
    <row r="21">
      <c r="A21" s="4" t="inlineStr">
        <is>
          <t>Futures and forward currency contracts, Fair Value</t>
        </is>
      </c>
      <c r="B21" s="5" t="n">
        <v>234397</v>
      </c>
      <c r="C21" s="5" t="n">
        <v>843528</v>
      </c>
    </row>
    <row r="22">
      <c r="A22" s="4" t="inlineStr">
        <is>
          <t>Softs [Member]</t>
        </is>
      </c>
    </row>
    <row r="23">
      <c r="A23" s="3" t="inlineStr">
        <is>
          <t>Derivative [Line Items]</t>
        </is>
      </c>
    </row>
    <row r="24">
      <c r="A24" s="4" t="inlineStr">
        <is>
          <t>Futures and forward currency contracts, Fair Value</t>
        </is>
      </c>
      <c r="B24" s="5" t="n">
        <v>134905</v>
      </c>
      <c r="C24" s="5" t="n">
        <v>36908</v>
      </c>
    </row>
    <row r="25">
      <c r="A25" s="4" t="inlineStr">
        <is>
          <t>Stock Indices [Member]</t>
        </is>
      </c>
    </row>
    <row r="26">
      <c r="A26" s="3" t="inlineStr">
        <is>
          <t>Derivative [Line Items]</t>
        </is>
      </c>
    </row>
    <row r="27">
      <c r="A27" s="4" t="inlineStr">
        <is>
          <t>Futures and forward currency contracts, Fair Value</t>
        </is>
      </c>
      <c r="B27" s="5" t="n">
        <v>685830</v>
      </c>
      <c r="C27" s="5" t="n">
        <v>911337</v>
      </c>
    </row>
    <row r="28">
      <c r="A28" s="4" t="inlineStr">
        <is>
          <t>Forward Currency Contracts [Member]</t>
        </is>
      </c>
    </row>
    <row r="29">
      <c r="A29" s="3" t="inlineStr">
        <is>
          <t>Derivative [Line Items]</t>
        </is>
      </c>
    </row>
    <row r="30">
      <c r="A30" s="4" t="inlineStr">
        <is>
          <t>Futures and forward currency contracts, Fair Value</t>
        </is>
      </c>
      <c r="B30" s="5" t="n">
        <v>-451148</v>
      </c>
      <c r="C30" s="5" t="n">
        <v>300273</v>
      </c>
    </row>
    <row r="31">
      <c r="A31" s="4" t="inlineStr">
        <is>
          <t>Long [Member] | Gains [Member]</t>
        </is>
      </c>
    </row>
    <row r="32">
      <c r="A32" s="3" t="inlineStr">
        <is>
          <t>Derivative [Line Items]</t>
        </is>
      </c>
    </row>
    <row r="33">
      <c r="A33" s="4" t="inlineStr">
        <is>
          <t>Futures and forward currency contracts, Fair Value</t>
        </is>
      </c>
      <c r="B33" s="5" t="n">
        <v>2130252</v>
      </c>
      <c r="C33" s="5" t="n">
        <v>5435389</v>
      </c>
    </row>
    <row r="34">
      <c r="A34" s="4" t="inlineStr">
        <is>
          <t>Long [Member] | Gains [Member] | Futures Contracts [Member]</t>
        </is>
      </c>
    </row>
    <row r="35">
      <c r="A35" s="3" t="inlineStr">
        <is>
          <t>Derivative [Line Items]</t>
        </is>
      </c>
    </row>
    <row r="36">
      <c r="A36" s="4" t="inlineStr">
        <is>
          <t>Futures and forward currency contracts, Fair Value</t>
        </is>
      </c>
      <c r="B36" s="5" t="n">
        <v>1524401</v>
      </c>
      <c r="C36" s="5" t="n">
        <v>3328965</v>
      </c>
    </row>
    <row r="37">
      <c r="A37" s="4" t="inlineStr">
        <is>
          <t>Long [Member] | Gains [Member] | Energies [Member]</t>
        </is>
      </c>
    </row>
    <row r="38">
      <c r="A38" s="3" t="inlineStr">
        <is>
          <t>Derivative [Line Items]</t>
        </is>
      </c>
    </row>
    <row r="39">
      <c r="A39" s="4" t="inlineStr">
        <is>
          <t>Futures and forward currency contracts, Fair Value</t>
        </is>
      </c>
      <c r="B39" s="5" t="n">
        <v>6120</v>
      </c>
      <c r="C39" s="5" t="n">
        <v>161072</v>
      </c>
    </row>
    <row r="40">
      <c r="A40" s="4" t="inlineStr">
        <is>
          <t>Long [Member] | Gains [Member] | Grains [Member]</t>
        </is>
      </c>
    </row>
    <row r="41">
      <c r="A41" s="3" t="inlineStr">
        <is>
          <t>Derivative [Line Items]</t>
        </is>
      </c>
    </row>
    <row r="42">
      <c r="A42" s="4" t="inlineStr">
        <is>
          <t>Futures and forward currency contracts, Fair Value</t>
        </is>
      </c>
      <c r="B42" s="5" t="n">
        <v>298772</v>
      </c>
      <c r="C42" s="5" t="n">
        <v>581440</v>
      </c>
    </row>
    <row r="43">
      <c r="A43" s="4" t="inlineStr">
        <is>
          <t>Long [Member] | Gains [Member] | Interest Rates [Member]</t>
        </is>
      </c>
    </row>
    <row r="44">
      <c r="A44" s="3" t="inlineStr">
        <is>
          <t>Derivative [Line Items]</t>
        </is>
      </c>
    </row>
    <row r="45">
      <c r="A45" s="4" t="inlineStr">
        <is>
          <t>Futures and forward currency contracts, Fair Value</t>
        </is>
      </c>
      <c r="B45" s="5" t="n">
        <v>51644</v>
      </c>
      <c r="C45" s="5" t="n">
        <v>432675</v>
      </c>
    </row>
    <row r="46">
      <c r="A46" s="4" t="inlineStr">
        <is>
          <t>Long [Member] | Gains [Member] | Metals [Member]</t>
        </is>
      </c>
    </row>
    <row r="47">
      <c r="A47" s="3" t="inlineStr">
        <is>
          <t>Derivative [Line Items]</t>
        </is>
      </c>
    </row>
    <row r="48">
      <c r="A48" s="4" t="inlineStr">
        <is>
          <t>Futures and forward currency contracts, Fair Value</t>
        </is>
      </c>
      <c r="B48" s="5" t="n">
        <v>698938</v>
      </c>
      <c r="C48" s="5" t="n">
        <v>1210410</v>
      </c>
    </row>
    <row r="49">
      <c r="A49" s="4" t="inlineStr">
        <is>
          <t>Long [Member] | Gains [Member] | Softs [Member]</t>
        </is>
      </c>
    </row>
    <row r="50">
      <c r="A50" s="3" t="inlineStr">
        <is>
          <t>Derivative [Line Items]</t>
        </is>
      </c>
    </row>
    <row r="51">
      <c r="A51" s="4" t="inlineStr">
        <is>
          <t>Futures and forward currency contracts, Fair Value</t>
        </is>
      </c>
      <c r="B51" s="5" t="n">
        <v>620</v>
      </c>
      <c r="C51" s="5" t="n">
        <v>56897</v>
      </c>
    </row>
    <row r="52">
      <c r="A52" s="4" t="inlineStr">
        <is>
          <t>Long [Member] | Gains [Member] | Stock Indices [Member]</t>
        </is>
      </c>
    </row>
    <row r="53">
      <c r="A53" s="3" t="inlineStr">
        <is>
          <t>Derivative [Line Items]</t>
        </is>
      </c>
    </row>
    <row r="54">
      <c r="A54" s="4" t="inlineStr">
        <is>
          <t>Futures and forward currency contracts, Fair Value</t>
        </is>
      </c>
      <c r="B54" s="5" t="n">
        <v>468307</v>
      </c>
      <c r="C54" s="5" t="n">
        <v>886471</v>
      </c>
    </row>
    <row r="55">
      <c r="A55" s="4" t="inlineStr">
        <is>
          <t>Long [Member] | Gains [Member] | Forward Currency Contracts [Member]</t>
        </is>
      </c>
    </row>
    <row r="56">
      <c r="A56" s="3" t="inlineStr">
        <is>
          <t>Derivative [Line Items]</t>
        </is>
      </c>
    </row>
    <row r="57">
      <c r="A57" s="4" t="inlineStr">
        <is>
          <t>Futures and forward currency contracts, Fair Value</t>
        </is>
      </c>
      <c r="B57" s="5" t="n">
        <v>605851</v>
      </c>
      <c r="C57" s="5" t="n">
        <v>2106424</v>
      </c>
    </row>
    <row r="58">
      <c r="A58" s="4" t="inlineStr">
        <is>
          <t>Long [Member] | Losses [Member]</t>
        </is>
      </c>
    </row>
    <row r="59">
      <c r="A59" s="3" t="inlineStr">
        <is>
          <t>Derivative [Line Items]</t>
        </is>
      </c>
    </row>
    <row r="60">
      <c r="A60" s="4" t="inlineStr">
        <is>
          <t>Futures and forward currency contracts, Fair Value</t>
        </is>
      </c>
      <c r="B60" s="5" t="n">
        <v>-5967847</v>
      </c>
      <c r="C60" s="5" t="n">
        <v>-817032</v>
      </c>
    </row>
    <row r="61">
      <c r="A61" s="4" t="inlineStr">
        <is>
          <t>Long [Member] | Losses [Member] | Futures Contracts [Member]</t>
        </is>
      </c>
    </row>
    <row r="62">
      <c r="A62" s="3" t="inlineStr">
        <is>
          <t>Derivative [Line Items]</t>
        </is>
      </c>
    </row>
    <row r="63">
      <c r="A63" s="4" t="inlineStr">
        <is>
          <t>Futures and forward currency contracts, Fair Value</t>
        </is>
      </c>
      <c r="B63" s="5" t="n">
        <v>-1729493</v>
      </c>
      <c r="C63" s="5" t="n">
        <v>-348014</v>
      </c>
    </row>
    <row r="64">
      <c r="A64" s="4" t="inlineStr">
        <is>
          <t>Long [Member] | Losses [Member] | Energies [Member]</t>
        </is>
      </c>
    </row>
    <row r="65">
      <c r="A65" s="3" t="inlineStr">
        <is>
          <t>Derivative [Line Items]</t>
        </is>
      </c>
    </row>
    <row r="66">
      <c r="A66" s="4" t="inlineStr">
        <is>
          <t>Futures and forward currency contracts, Fair Value</t>
        </is>
      </c>
      <c r="B66" s="5" t="n">
        <v>-379243</v>
      </c>
      <c r="C66" s="5" t="n">
        <v>-23042</v>
      </c>
    </row>
    <row r="67">
      <c r="A67" s="4" t="inlineStr">
        <is>
          <t>Long [Member] | Losses [Member] | Grains [Member]</t>
        </is>
      </c>
    </row>
    <row r="68">
      <c r="A68" s="3" t="inlineStr">
        <is>
          <t>Derivative [Line Items]</t>
        </is>
      </c>
    </row>
    <row r="69">
      <c r="A69" s="4" t="inlineStr">
        <is>
          <t>Futures and forward currency contracts, Fair Value</t>
        </is>
      </c>
      <c r="B69" s="5" t="n">
        <v>-120</v>
      </c>
      <c r="C69" s="5" t="n">
        <v>-50</v>
      </c>
    </row>
    <row r="70">
      <c r="A70" s="4" t="inlineStr">
        <is>
          <t>Long [Member] | Losses [Member] | Interest Rates [Member]</t>
        </is>
      </c>
    </row>
    <row r="71">
      <c r="A71" s="3" t="inlineStr">
        <is>
          <t>Derivative [Line Items]</t>
        </is>
      </c>
    </row>
    <row r="72">
      <c r="A72" s="4" t="inlineStr">
        <is>
          <t>Futures and forward currency contracts, Fair Value</t>
        </is>
      </c>
      <c r="B72" s="5" t="n">
        <v>-691607</v>
      </c>
      <c r="C72" s="5" t="n">
        <v>-75401</v>
      </c>
    </row>
    <row r="73">
      <c r="A73" s="4" t="inlineStr">
        <is>
          <t>Long [Member] | Losses [Member] | Metals [Member]</t>
        </is>
      </c>
    </row>
    <row r="74">
      <c r="A74" s="3" t="inlineStr">
        <is>
          <t>Derivative [Line Items]</t>
        </is>
      </c>
    </row>
    <row r="75">
      <c r="A75" s="4" t="inlineStr">
        <is>
          <t>Futures and forward currency contracts, Fair Value</t>
        </is>
      </c>
      <c r="B75" s="5" t="n">
        <v>-553899</v>
      </c>
      <c r="C75" s="5" t="n">
        <v>-150485</v>
      </c>
    </row>
    <row r="76">
      <c r="A76" s="4" t="inlineStr">
        <is>
          <t>Long [Member] | Losses [Member] | Softs [Member]</t>
        </is>
      </c>
    </row>
    <row r="77">
      <c r="A77" s="3" t="inlineStr">
        <is>
          <t>Derivative [Line Items]</t>
        </is>
      </c>
    </row>
    <row r="78">
      <c r="A78" s="4" t="inlineStr">
        <is>
          <t>Futures and forward currency contracts, Fair Value</t>
        </is>
      </c>
      <c r="B78" s="5" t="n">
        <v>-12135</v>
      </c>
      <c r="C78" s="5" t="n">
        <v>-171</v>
      </c>
    </row>
    <row r="79">
      <c r="A79" s="4" t="inlineStr">
        <is>
          <t>Long [Member] | Losses [Member] | Stock Indices [Member]</t>
        </is>
      </c>
    </row>
    <row r="80">
      <c r="A80" s="3" t="inlineStr">
        <is>
          <t>Derivative [Line Items]</t>
        </is>
      </c>
    </row>
    <row r="81">
      <c r="A81" s="4" t="inlineStr">
        <is>
          <t>Futures and forward currency contracts, Fair Value</t>
        </is>
      </c>
      <c r="B81" s="5" t="n">
        <v>-92489</v>
      </c>
      <c r="C81" s="5" t="n">
        <v>-98865</v>
      </c>
    </row>
    <row r="82">
      <c r="A82" s="4" t="inlineStr">
        <is>
          <t>Long [Member] | Losses [Member] | Forward Currency Contracts [Member]</t>
        </is>
      </c>
    </row>
    <row r="83">
      <c r="A83" s="3" t="inlineStr">
        <is>
          <t>Derivative [Line Items]</t>
        </is>
      </c>
    </row>
    <row r="84">
      <c r="A84" s="4" t="inlineStr">
        <is>
          <t>Futures and forward currency contracts, Fair Value</t>
        </is>
      </c>
      <c r="B84" s="5" t="n">
        <v>-4238354</v>
      </c>
      <c r="C84" s="5" t="n">
        <v>-469018</v>
      </c>
    </row>
    <row r="85">
      <c r="A85" s="4" t="inlineStr">
        <is>
          <t>Short [Member] | Gains [Member]</t>
        </is>
      </c>
    </row>
    <row r="86">
      <c r="A86" s="3" t="inlineStr">
        <is>
          <t>Derivative [Line Items]</t>
        </is>
      </c>
    </row>
    <row r="87">
      <c r="A87" s="4" t="inlineStr">
        <is>
          <t>Futures and forward currency contracts, Fair Value</t>
        </is>
      </c>
      <c r="B87" s="5" t="n">
        <v>5080049</v>
      </c>
      <c r="C87" s="5" t="n">
        <v>886377</v>
      </c>
    </row>
    <row r="88">
      <c r="A88" s="4" t="inlineStr">
        <is>
          <t>Short [Member] | Gains [Member] | Futures Contracts [Member]</t>
        </is>
      </c>
    </row>
    <row r="89">
      <c r="A89" s="3" t="inlineStr">
        <is>
          <t>Derivative [Line Items]</t>
        </is>
      </c>
    </row>
    <row r="90">
      <c r="A90" s="4" t="inlineStr">
        <is>
          <t>Futures and forward currency contracts, Fair Value</t>
        </is>
      </c>
      <c r="B90" s="5" t="n">
        <v>1082945</v>
      </c>
      <c r="C90" s="5" t="n">
        <v>380382</v>
      </c>
    </row>
    <row r="91">
      <c r="A91" s="4" t="inlineStr">
        <is>
          <t>Short [Member] | Gains [Member] | Energies [Member]</t>
        </is>
      </c>
    </row>
    <row r="92">
      <c r="A92" s="3" t="inlineStr">
        <is>
          <t>Derivative [Line Items]</t>
        </is>
      </c>
    </row>
    <row r="93">
      <c r="A93" s="4" t="inlineStr">
        <is>
          <t>Futures and forward currency contracts, Fair Value</t>
        </is>
      </c>
      <c r="C93" s="5" t="n">
        <v>139340</v>
      </c>
    </row>
    <row r="94">
      <c r="A94" s="4" t="inlineStr">
        <is>
          <t>Short [Member] | Gains [Member] | Grains [Member]</t>
        </is>
      </c>
    </row>
    <row r="95">
      <c r="A95" s="3" t="inlineStr">
        <is>
          <t>Derivative [Line Items]</t>
        </is>
      </c>
    </row>
    <row r="96">
      <c r="A96" s="4" t="inlineStr">
        <is>
          <t>Futures and forward currency contracts, Fair Value</t>
        </is>
      </c>
      <c r="B96" s="5" t="n">
        <v>148888</v>
      </c>
    </row>
    <row r="97">
      <c r="A97" s="4" t="inlineStr">
        <is>
          <t>Short [Member] | Gains [Member] | Interest Rates [Member]</t>
        </is>
      </c>
    </row>
    <row r="98">
      <c r="A98" s="3" t="inlineStr">
        <is>
          <t>Derivative [Line Items]</t>
        </is>
      </c>
    </row>
    <row r="99">
      <c r="A99" s="4" t="inlineStr">
        <is>
          <t>Futures and forward currency contracts, Fair Value</t>
        </is>
      </c>
      <c r="B99" s="5" t="n">
        <v>25522</v>
      </c>
    </row>
    <row r="100">
      <c r="A100" s="4" t="inlineStr">
        <is>
          <t>Short [Member] | Gains [Member] | Livestock [Member]</t>
        </is>
      </c>
    </row>
    <row r="101">
      <c r="A101" s="3" t="inlineStr">
        <is>
          <t>Derivative [Line Items]</t>
        </is>
      </c>
    </row>
    <row r="102">
      <c r="A102" s="4" t="inlineStr">
        <is>
          <t>Futures and forward currency contracts, Fair Value</t>
        </is>
      </c>
      <c r="C102" s="5" t="n">
        <v>370</v>
      </c>
    </row>
    <row r="103">
      <c r="A103" s="4" t="inlineStr">
        <is>
          <t>Short [Member] | Gains [Member] | Metals [Member]</t>
        </is>
      </c>
    </row>
    <row r="104">
      <c r="A104" s="3" t="inlineStr">
        <is>
          <t>Derivative [Line Items]</t>
        </is>
      </c>
    </row>
    <row r="105">
      <c r="A105" s="4" t="inlineStr">
        <is>
          <t>Futures and forward currency contracts, Fair Value</t>
        </is>
      </c>
      <c r="B105" s="5" t="n">
        <v>368979</v>
      </c>
      <c r="C105" s="5" t="n">
        <v>111678</v>
      </c>
    </row>
    <row r="106">
      <c r="A106" s="4" t="inlineStr">
        <is>
          <t>Short [Member] | Gains [Member] | Softs [Member]</t>
        </is>
      </c>
    </row>
    <row r="107">
      <c r="A107" s="3" t="inlineStr">
        <is>
          <t>Derivative [Line Items]</t>
        </is>
      </c>
    </row>
    <row r="108">
      <c r="A108" s="4" t="inlineStr">
        <is>
          <t>Futures and forward currency contracts, Fair Value</t>
        </is>
      </c>
      <c r="B108" s="5" t="n">
        <v>150619</v>
      </c>
      <c r="C108" s="5" t="n">
        <v>170</v>
      </c>
    </row>
    <row r="109">
      <c r="A109" s="4" t="inlineStr">
        <is>
          <t>Short [Member] | Gains [Member] | Stock Indices [Member]</t>
        </is>
      </c>
    </row>
    <row r="110">
      <c r="A110" s="3" t="inlineStr">
        <is>
          <t>Derivative [Line Items]</t>
        </is>
      </c>
    </row>
    <row r="111">
      <c r="A111" s="4" t="inlineStr">
        <is>
          <t>Futures and forward currency contracts, Fair Value</t>
        </is>
      </c>
      <c r="B111" s="5" t="n">
        <v>388937</v>
      </c>
      <c r="C111" s="5" t="n">
        <v>128824</v>
      </c>
    </row>
    <row r="112">
      <c r="A112" s="4" t="inlineStr">
        <is>
          <t>Short [Member] | Gains [Member] | Forward Currency Contracts [Member]</t>
        </is>
      </c>
    </row>
    <row r="113">
      <c r="A113" s="3" t="inlineStr">
        <is>
          <t>Derivative [Line Items]</t>
        </is>
      </c>
    </row>
    <row r="114">
      <c r="A114" s="4" t="inlineStr">
        <is>
          <t>Futures and forward currency contracts, Fair Value</t>
        </is>
      </c>
      <c r="B114" s="5" t="n">
        <v>3997104</v>
      </c>
      <c r="C114" s="5" t="n">
        <v>505995</v>
      </c>
    </row>
    <row r="115">
      <c r="A115" s="4" t="inlineStr">
        <is>
          <t>Short [Member] | Losses [Member]</t>
        </is>
      </c>
    </row>
    <row r="116">
      <c r="A116" s="3" t="inlineStr">
        <is>
          <t>Derivative [Line Items]</t>
        </is>
      </c>
    </row>
    <row r="117">
      <c r="A117" s="4" t="inlineStr">
        <is>
          <t>Futures and forward currency contracts, Fair Value</t>
        </is>
      </c>
      <c r="B117" s="5" t="n">
        <v>-1261967</v>
      </c>
      <c r="C117" s="5" t="n">
        <v>-2301120</v>
      </c>
    </row>
    <row r="118">
      <c r="A118" s="4" t="inlineStr">
        <is>
          <t>Short [Member] | Losses [Member] | Futures Contracts [Member]</t>
        </is>
      </c>
    </row>
    <row r="119">
      <c r="A119" s="3" t="inlineStr">
        <is>
          <t>Derivative [Line Items]</t>
        </is>
      </c>
    </row>
    <row r="120">
      <c r="A120" s="4" t="inlineStr">
        <is>
          <t>Futures and forward currency contracts, Fair Value</t>
        </is>
      </c>
      <c r="B120" s="5" t="n">
        <v>-446218</v>
      </c>
      <c r="C120" s="5" t="n">
        <v>-457992</v>
      </c>
    </row>
    <row r="121">
      <c r="A121" s="4" t="inlineStr">
        <is>
          <t>Short [Member] | Losses [Member] | Energies [Member]</t>
        </is>
      </c>
    </row>
    <row r="122">
      <c r="A122" s="3" t="inlineStr">
        <is>
          <t>Derivative [Line Items]</t>
        </is>
      </c>
    </row>
    <row r="123">
      <c r="A123" s="4" t="inlineStr">
        <is>
          <t>Futures and forward currency contracts, Fair Value</t>
        </is>
      </c>
      <c r="C123" s="5" t="n">
        <v>-43640</v>
      </c>
    </row>
    <row r="124">
      <c r="A124" s="4" t="inlineStr">
        <is>
          <t>Short [Member] | Losses [Member] | Grains [Member]</t>
        </is>
      </c>
    </row>
    <row r="125">
      <c r="A125" s="3" t="inlineStr">
        <is>
          <t>Derivative [Line Items]</t>
        </is>
      </c>
    </row>
    <row r="126">
      <c r="A126" s="4" t="inlineStr">
        <is>
          <t>Futures and forward currency contracts, Fair Value</t>
        </is>
      </c>
      <c r="B126" s="5" t="n">
        <v>-64463</v>
      </c>
      <c r="C126" s="5" t="n">
        <v>-55413</v>
      </c>
    </row>
    <row r="127">
      <c r="A127" s="4" t="inlineStr">
        <is>
          <t>Short [Member] | Losses [Member] | Interest Rates [Member]</t>
        </is>
      </c>
    </row>
    <row r="128">
      <c r="A128" s="3" t="inlineStr">
        <is>
          <t>Derivative [Line Items]</t>
        </is>
      </c>
    </row>
    <row r="129">
      <c r="A129" s="4" t="inlineStr">
        <is>
          <t>Futures and forward currency contracts, Fair Value</t>
        </is>
      </c>
      <c r="B129" s="5" t="n">
        <v>-4350</v>
      </c>
      <c r="C129" s="5" t="n">
        <v>-4183</v>
      </c>
    </row>
    <row r="130">
      <c r="A130" s="4" t="inlineStr">
        <is>
          <t>Short [Member] | Losses [Member] | Livestock [Member]</t>
        </is>
      </c>
    </row>
    <row r="131">
      <c r="A131" s="3" t="inlineStr">
        <is>
          <t>Derivative [Line Items]</t>
        </is>
      </c>
    </row>
    <row r="132">
      <c r="A132" s="4" t="inlineStr">
        <is>
          <t>Futures and forward currency contracts, Fair Value</t>
        </is>
      </c>
      <c r="B132" s="5" t="n">
        <v>-14660</v>
      </c>
      <c r="C132" s="5" t="n">
        <v>-1600</v>
      </c>
    </row>
    <row r="133">
      <c r="A133" s="4" t="inlineStr">
        <is>
          <t>Short [Member] | Losses [Member] | Metals [Member]</t>
        </is>
      </c>
    </row>
    <row r="134">
      <c r="A134" s="3" t="inlineStr">
        <is>
          <t>Derivative [Line Items]</t>
        </is>
      </c>
    </row>
    <row r="135">
      <c r="A135" s="4" t="inlineStr">
        <is>
          <t>Futures and forward currency contracts, Fair Value</t>
        </is>
      </c>
      <c r="B135" s="5" t="n">
        <v>-279621</v>
      </c>
      <c r="C135" s="5" t="n">
        <v>-328075</v>
      </c>
    </row>
    <row r="136">
      <c r="A136" s="4" t="inlineStr">
        <is>
          <t>Short [Member] | Losses [Member] | Softs [Member]</t>
        </is>
      </c>
    </row>
    <row r="137">
      <c r="A137" s="3" t="inlineStr">
        <is>
          <t>Derivative [Line Items]</t>
        </is>
      </c>
    </row>
    <row r="138">
      <c r="A138" s="4" t="inlineStr">
        <is>
          <t>Futures and forward currency contracts, Fair Value</t>
        </is>
      </c>
      <c r="B138" s="5" t="n">
        <v>-4199</v>
      </c>
      <c r="C138" s="5" t="n">
        <v>-19988</v>
      </c>
    </row>
    <row r="139">
      <c r="A139" s="4" t="inlineStr">
        <is>
          <t>Short [Member] | Losses [Member] | Stock Indices [Member]</t>
        </is>
      </c>
    </row>
    <row r="140">
      <c r="A140" s="3" t="inlineStr">
        <is>
          <t>Derivative [Line Items]</t>
        </is>
      </c>
    </row>
    <row r="141">
      <c r="A141" s="4" t="inlineStr">
        <is>
          <t>Futures and forward currency contracts, Fair Value</t>
        </is>
      </c>
      <c r="B141" s="5" t="n">
        <v>-78925</v>
      </c>
      <c r="C141" s="5" t="n">
        <v>-5093</v>
      </c>
    </row>
    <row r="142">
      <c r="A142" s="4" t="inlineStr">
        <is>
          <t>Short [Member] | Losses [Member] | Forward Currency Contracts [Member]</t>
        </is>
      </c>
    </row>
    <row r="143">
      <c r="A143" s="3" t="inlineStr">
        <is>
          <t>Derivative [Line Items]</t>
        </is>
      </c>
    </row>
    <row r="144">
      <c r="A144" s="4" t="inlineStr">
        <is>
          <t>Futures and forward currency contracts, Fair Value</t>
        </is>
      </c>
      <c r="B144" s="6" t="n">
        <v>-815749</v>
      </c>
      <c r="C144" s="6" t="n">
        <v>-18431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Mar. 31, 2021</t>
        </is>
      </c>
      <c r="C1" s="2" t="inlineStr">
        <is>
          <t>Dec. 31, 2020</t>
        </is>
      </c>
    </row>
    <row r="2">
      <c r="A2" s="4" t="inlineStr">
        <is>
          <t>Investments in U.S. Treasury notes - amortized cost</t>
        </is>
      </c>
      <c r="B2" s="6" t="n">
        <v>14270635</v>
      </c>
      <c r="C2" s="6" t="n">
        <v>16247126</v>
      </c>
    </row>
    <row r="3">
      <c r="A3" s="4" t="inlineStr">
        <is>
          <t>Cash denominated in foreign currencies, cost</t>
        </is>
      </c>
      <c r="B3" s="5" t="n">
        <v>6221169</v>
      </c>
      <c r="C3" s="5" t="n">
        <v>2563244</v>
      </c>
    </row>
    <row r="4">
      <c r="A4" s="4" t="inlineStr">
        <is>
          <t>INVESTMENTS IN U.S. TREASURY NOTES - amortized cost</t>
        </is>
      </c>
      <c r="B4" s="6" t="n">
        <v>81505045</v>
      </c>
      <c r="C4" s="6" t="n">
        <v>81311242</v>
      </c>
    </row>
    <row r="5">
      <c r="A5" s="4" t="inlineStr">
        <is>
          <t>Managing Owner Interest [Member]</t>
        </is>
      </c>
    </row>
    <row r="6">
      <c r="A6" s="4" t="inlineStr">
        <is>
          <t>Units outstanding</t>
        </is>
      </c>
      <c r="B6" s="8" t="n">
        <v>2682.525</v>
      </c>
      <c r="C6" s="8" t="n">
        <v>2645.415</v>
      </c>
    </row>
    <row r="7">
      <c r="A7" s="4" t="inlineStr">
        <is>
          <t>Series 1 Unitholders [Member]</t>
        </is>
      </c>
    </row>
    <row r="8">
      <c r="A8" s="4" t="inlineStr">
        <is>
          <t>Units outstanding</t>
        </is>
      </c>
      <c r="B8" s="8" t="n">
        <v>68964.77800000001</v>
      </c>
      <c r="C8" s="8" t="n">
        <v>72959.433</v>
      </c>
    </row>
    <row r="9">
      <c r="A9" s="4" t="inlineStr">
        <is>
          <t>Series 3 Unitholders [Member]</t>
        </is>
      </c>
    </row>
    <row r="10">
      <c r="A10" s="4" t="inlineStr">
        <is>
          <t>Units outstanding</t>
        </is>
      </c>
      <c r="B10" s="8" t="n">
        <v>12791.984</v>
      </c>
      <c r="C10" s="8" t="n">
        <v>13756.807</v>
      </c>
    </row>
    <row r="11">
      <c r="A11" s="4" t="inlineStr">
        <is>
          <t>Series 4 Unitholders [Member]</t>
        </is>
      </c>
    </row>
    <row r="12">
      <c r="A12" s="4" t="inlineStr">
        <is>
          <t>Units outstanding</t>
        </is>
      </c>
      <c r="B12" s="8" t="n">
        <v>4105.288</v>
      </c>
      <c r="C12" s="8" t="n">
        <v>3983.338</v>
      </c>
    </row>
    <row r="13">
      <c r="A13" s="4" t="inlineStr">
        <is>
          <t>Series 5 Unitholders [Member]</t>
        </is>
      </c>
    </row>
    <row r="14">
      <c r="A14" s="4" t="inlineStr">
        <is>
          <t>Units outstanding</t>
        </is>
      </c>
      <c r="B14" s="8" t="n">
        <v>3285.964</v>
      </c>
      <c r="C14" s="8" t="n">
        <v>328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Trading Gains (Losses) Of Futures And Forward Currency Contracts) (Details) - USD ($)</t>
        </is>
      </c>
      <c r="B1" s="2" t="inlineStr">
        <is>
          <t>3 Months Ended</t>
        </is>
      </c>
    </row>
    <row r="2">
      <c r="B2" s="2" t="inlineStr">
        <is>
          <t>Mar. 31, 2021</t>
        </is>
      </c>
      <c r="C2" s="2" t="inlineStr">
        <is>
          <t>Mar. 31, 2020</t>
        </is>
      </c>
    </row>
    <row r="3">
      <c r="A3" s="3" t="inlineStr">
        <is>
          <t>Derivative [Line Items]</t>
        </is>
      </c>
    </row>
    <row r="4">
      <c r="A4" s="4" t="inlineStr">
        <is>
          <t>Trading gains (losses) of futures and forward currency contracts</t>
        </is>
      </c>
      <c r="B4" s="6" t="n">
        <v>4041863</v>
      </c>
      <c r="C4" s="6" t="n">
        <v>-26119485</v>
      </c>
    </row>
    <row r="5">
      <c r="A5" s="4" t="inlineStr">
        <is>
          <t>Futures Contracts [Member]</t>
        </is>
      </c>
    </row>
    <row r="6">
      <c r="A6" s="3" t="inlineStr">
        <is>
          <t>Derivative [Line Items]</t>
        </is>
      </c>
    </row>
    <row r="7">
      <c r="A7" s="4" t="inlineStr">
        <is>
          <t>Trading gains (losses) of futures and forward currency contracts</t>
        </is>
      </c>
      <c r="B7" s="5" t="n">
        <v>5060306</v>
      </c>
      <c r="C7" s="5" t="n">
        <v>-27045628</v>
      </c>
    </row>
    <row r="8">
      <c r="A8" s="4" t="inlineStr">
        <is>
          <t>Energies [Member]</t>
        </is>
      </c>
    </row>
    <row r="9">
      <c r="A9" s="3" t="inlineStr">
        <is>
          <t>Derivative [Line Items]</t>
        </is>
      </c>
    </row>
    <row r="10">
      <c r="A10" s="4" t="inlineStr">
        <is>
          <t>Trading gains (losses) of futures and forward currency contracts</t>
        </is>
      </c>
      <c r="B10" s="5" t="n">
        <v>1001130</v>
      </c>
      <c r="C10" s="5" t="n">
        <v>7255347</v>
      </c>
    </row>
    <row r="11">
      <c r="A11" s="4" t="inlineStr">
        <is>
          <t>Grains [Member]</t>
        </is>
      </c>
    </row>
    <row r="12">
      <c r="A12" s="3" t="inlineStr">
        <is>
          <t>Derivative [Line Items]</t>
        </is>
      </c>
    </row>
    <row r="13">
      <c r="A13" s="4" t="inlineStr">
        <is>
          <t>Trading gains (losses) of futures and forward currency contracts</t>
        </is>
      </c>
      <c r="B13" s="5" t="n">
        <v>943520</v>
      </c>
      <c r="C13" s="5" t="n">
        <v>556901</v>
      </c>
    </row>
    <row r="14">
      <c r="A14" s="4" t="inlineStr">
        <is>
          <t>Interest Rates [Member]</t>
        </is>
      </c>
    </row>
    <row r="15">
      <c r="A15" s="3" t="inlineStr">
        <is>
          <t>Derivative [Line Items]</t>
        </is>
      </c>
    </row>
    <row r="16">
      <c r="A16" s="4" t="inlineStr">
        <is>
          <t>Trading gains (losses) of futures and forward currency contracts</t>
        </is>
      </c>
      <c r="B16" s="5" t="n">
        <v>-2904623</v>
      </c>
      <c r="C16" s="5" t="n">
        <v>-2448455</v>
      </c>
    </row>
    <row r="17">
      <c r="A17" s="4" t="inlineStr">
        <is>
          <t>Livestock [Member]</t>
        </is>
      </c>
    </row>
    <row r="18">
      <c r="A18" s="3" t="inlineStr">
        <is>
          <t>Derivative [Line Items]</t>
        </is>
      </c>
    </row>
    <row r="19">
      <c r="A19" s="4" t="inlineStr">
        <is>
          <t>Trading gains (losses) of futures and forward currency contracts</t>
        </is>
      </c>
      <c r="B19" s="5" t="n">
        <v>-105230</v>
      </c>
      <c r="C19" s="5" t="n">
        <v>292590</v>
      </c>
    </row>
    <row r="20">
      <c r="A20" s="4" t="inlineStr">
        <is>
          <t>Metals [Member]</t>
        </is>
      </c>
    </row>
    <row r="21">
      <c r="A21" s="3" t="inlineStr">
        <is>
          <t>Derivative [Line Items]</t>
        </is>
      </c>
    </row>
    <row r="22">
      <c r="A22" s="4" t="inlineStr">
        <is>
          <t>Trading gains (losses) of futures and forward currency contracts</t>
        </is>
      </c>
      <c r="B22" s="5" t="n">
        <v>-261996</v>
      </c>
      <c r="C22" s="5" t="n">
        <v>-14790</v>
      </c>
    </row>
    <row r="23">
      <c r="A23" s="4" t="inlineStr">
        <is>
          <t>Softs [Member]</t>
        </is>
      </c>
    </row>
    <row r="24">
      <c r="A24" s="3" t="inlineStr">
        <is>
          <t>Derivative [Line Items]</t>
        </is>
      </c>
    </row>
    <row r="25">
      <c r="A25" s="4" t="inlineStr">
        <is>
          <t>Trading gains (losses) of futures and forward currency contracts</t>
        </is>
      </c>
      <c r="B25" s="5" t="n">
        <v>52263</v>
      </c>
      <c r="C25" s="5" t="n">
        <v>-3726</v>
      </c>
    </row>
    <row r="26">
      <c r="A26" s="4" t="inlineStr">
        <is>
          <t>Stock Indices [Member]</t>
        </is>
      </c>
    </row>
    <row r="27">
      <c r="A27" s="3" t="inlineStr">
        <is>
          <t>Derivative [Line Items]</t>
        </is>
      </c>
    </row>
    <row r="28">
      <c r="A28" s="4" t="inlineStr">
        <is>
          <t>Trading gains (losses) of futures and forward currency contracts</t>
        </is>
      </c>
      <c r="B28" s="5" t="n">
        <v>6335242</v>
      </c>
      <c r="C28" s="5" t="n">
        <v>-32683495</v>
      </c>
    </row>
    <row r="29">
      <c r="A29" s="4" t="inlineStr">
        <is>
          <t>Forward Currency Contracts [Member]</t>
        </is>
      </c>
    </row>
    <row r="30">
      <c r="A30" s="3" t="inlineStr">
        <is>
          <t>Derivative [Line Items]</t>
        </is>
      </c>
    </row>
    <row r="31">
      <c r="A31" s="4" t="inlineStr">
        <is>
          <t>Trading gains (losses) of futures and forward currency contracts</t>
        </is>
      </c>
      <c r="B31" s="6" t="n">
        <v>-1018443</v>
      </c>
      <c r="C31" s="6" t="n">
        <v>9261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Average Notional Value By Sector Of Futures And Forward Currency Contracts) (Details) - USD ($)</t>
        </is>
      </c>
      <c r="B1" s="2" t="inlineStr">
        <is>
          <t>Mar. 31, 2021</t>
        </is>
      </c>
      <c r="C1" s="2" t="inlineStr">
        <is>
          <t>Mar. 31, 2020</t>
        </is>
      </c>
    </row>
    <row r="2">
      <c r="A2" s="4" t="inlineStr">
        <is>
          <t>Long [Member]</t>
        </is>
      </c>
    </row>
    <row r="3">
      <c r="A3" s="3" t="inlineStr">
        <is>
          <t>Derivative [Line Items]</t>
        </is>
      </c>
    </row>
    <row r="4">
      <c r="A4" s="4" t="inlineStr">
        <is>
          <t>Average notional amount of futures and forward currency contracts</t>
        </is>
      </c>
      <c r="B4" s="6" t="n">
        <v>432670342</v>
      </c>
      <c r="C4" s="6" t="n">
        <v>213954932</v>
      </c>
    </row>
    <row r="5">
      <c r="A5" s="4" t="inlineStr">
        <is>
          <t>Long [Member] | Futures Contracts [Member]</t>
        </is>
      </c>
    </row>
    <row r="6">
      <c r="A6" s="3" t="inlineStr">
        <is>
          <t>Derivative [Line Items]</t>
        </is>
      </c>
    </row>
    <row r="7">
      <c r="A7" s="4" t="inlineStr">
        <is>
          <t>Average notional amount of futures and forward currency contracts</t>
        </is>
      </c>
      <c r="B7" s="5" t="n">
        <v>377199380</v>
      </c>
      <c r="C7" s="5" t="n">
        <v>197548405</v>
      </c>
    </row>
    <row r="8">
      <c r="A8" s="4" t="inlineStr">
        <is>
          <t>Long [Member] | Energies [Member]</t>
        </is>
      </c>
    </row>
    <row r="9">
      <c r="A9" s="3" t="inlineStr">
        <is>
          <t>Derivative [Line Items]</t>
        </is>
      </c>
    </row>
    <row r="10">
      <c r="A10" s="4" t="inlineStr">
        <is>
          <t>Average notional amount of futures and forward currency contracts</t>
        </is>
      </c>
      <c r="B10" s="5" t="n">
        <v>16101552</v>
      </c>
      <c r="C10" s="5" t="n">
        <v>13993988</v>
      </c>
    </row>
    <row r="11">
      <c r="A11" s="4" t="inlineStr">
        <is>
          <t>Long [Member] | Grains [Member]</t>
        </is>
      </c>
    </row>
    <row r="12">
      <c r="A12" s="3" t="inlineStr">
        <is>
          <t>Derivative [Line Items]</t>
        </is>
      </c>
    </row>
    <row r="13">
      <c r="A13" s="4" t="inlineStr">
        <is>
          <t>Average notional amount of futures and forward currency contracts</t>
        </is>
      </c>
      <c r="B13" s="5" t="n">
        <v>11611803</v>
      </c>
      <c r="C13" s="5" t="n">
        <v>1988530</v>
      </c>
    </row>
    <row r="14">
      <c r="A14" s="4" t="inlineStr">
        <is>
          <t>Long [Member] | Interest Rates [Member]</t>
        </is>
      </c>
    </row>
    <row r="15">
      <c r="A15" s="3" t="inlineStr">
        <is>
          <t>Derivative [Line Items]</t>
        </is>
      </c>
    </row>
    <row r="16">
      <c r="A16" s="4" t="inlineStr">
        <is>
          <t>Average notional amount of futures and forward currency contracts</t>
        </is>
      </c>
      <c r="B16" s="5" t="n">
        <v>255928130</v>
      </c>
      <c r="C16" s="5" t="n">
        <v>101137390</v>
      </c>
    </row>
    <row r="17">
      <c r="A17" s="4" t="inlineStr">
        <is>
          <t>Long [Member] | Livestock [Member]</t>
        </is>
      </c>
    </row>
    <row r="18">
      <c r="A18" s="3" t="inlineStr">
        <is>
          <t>Derivative [Line Items]</t>
        </is>
      </c>
    </row>
    <row r="19">
      <c r="A19" s="4" t="inlineStr">
        <is>
          <t>Average notional amount of futures and forward currency contracts</t>
        </is>
      </c>
      <c r="C19" s="5" t="n">
        <v>180225</v>
      </c>
    </row>
    <row r="20">
      <c r="A20" s="4" t="inlineStr">
        <is>
          <t>Long [Member] | Metals [Member]</t>
        </is>
      </c>
    </row>
    <row r="21">
      <c r="A21" s="3" t="inlineStr">
        <is>
          <t>Derivative [Line Items]</t>
        </is>
      </c>
    </row>
    <row r="22">
      <c r="A22" s="4" t="inlineStr">
        <is>
          <t>Average notional amount of futures and forward currency contracts</t>
        </is>
      </c>
      <c r="B22" s="5" t="n">
        <v>20062064</v>
      </c>
      <c r="C22" s="5" t="n">
        <v>15138688</v>
      </c>
    </row>
    <row r="23">
      <c r="A23" s="4" t="inlineStr">
        <is>
          <t>Long [Member] | Softs [Member]</t>
        </is>
      </c>
    </row>
    <row r="24">
      <c r="A24" s="3" t="inlineStr">
        <is>
          <t>Derivative [Line Items]</t>
        </is>
      </c>
    </row>
    <row r="25">
      <c r="A25" s="4" t="inlineStr">
        <is>
          <t>Average notional amount of futures and forward currency contracts</t>
        </is>
      </c>
      <c r="B25" s="5" t="n">
        <v>1182458</v>
      </c>
      <c r="C25" s="5" t="n">
        <v>845910</v>
      </c>
    </row>
    <row r="26">
      <c r="A26" s="4" t="inlineStr">
        <is>
          <t>Long [Member] | Stock Indices [Member]</t>
        </is>
      </c>
    </row>
    <row r="27">
      <c r="A27" s="3" t="inlineStr">
        <is>
          <t>Derivative [Line Items]</t>
        </is>
      </c>
    </row>
    <row r="28">
      <c r="A28" s="4" t="inlineStr">
        <is>
          <t>Average notional amount of futures and forward currency contracts</t>
        </is>
      </c>
      <c r="B28" s="5" t="n">
        <v>72313373</v>
      </c>
      <c r="C28" s="5" t="n">
        <v>64263674</v>
      </c>
    </row>
    <row r="29">
      <c r="A29" s="4" t="inlineStr">
        <is>
          <t>Long [Member] | Forward Currency Contracts [Member]</t>
        </is>
      </c>
    </row>
    <row r="30">
      <c r="A30" s="3" t="inlineStr">
        <is>
          <t>Derivative [Line Items]</t>
        </is>
      </c>
    </row>
    <row r="31">
      <c r="A31" s="4" t="inlineStr">
        <is>
          <t>Average notional amount of futures and forward currency contracts</t>
        </is>
      </c>
      <c r="B31" s="5" t="n">
        <v>55470962</v>
      </c>
      <c r="C31" s="5" t="n">
        <v>16406527</v>
      </c>
    </row>
    <row r="32">
      <c r="A32" s="4" t="inlineStr">
        <is>
          <t>Short [Member]</t>
        </is>
      </c>
    </row>
    <row r="33">
      <c r="A33" s="3" t="inlineStr">
        <is>
          <t>Derivative [Line Items]</t>
        </is>
      </c>
    </row>
    <row r="34">
      <c r="A34" s="4" t="inlineStr">
        <is>
          <t>Average notional amount of futures and forward currency contracts</t>
        </is>
      </c>
      <c r="B34" s="5" t="n">
        <v>64213079</v>
      </c>
      <c r="C34" s="5" t="n">
        <v>189530519</v>
      </c>
    </row>
    <row r="35">
      <c r="A35" s="4" t="inlineStr">
        <is>
          <t>Short [Member] | Futures Contracts [Member]</t>
        </is>
      </c>
    </row>
    <row r="36">
      <c r="A36" s="3" t="inlineStr">
        <is>
          <t>Derivative [Line Items]</t>
        </is>
      </c>
    </row>
    <row r="37">
      <c r="A37" s="4" t="inlineStr">
        <is>
          <t>Average notional amount of futures and forward currency contracts</t>
        </is>
      </c>
      <c r="B37" s="5" t="n">
        <v>30282448</v>
      </c>
      <c r="C37" s="5" t="n">
        <v>148073784</v>
      </c>
    </row>
    <row r="38">
      <c r="A38" s="4" t="inlineStr">
        <is>
          <t>Short [Member] | Energies [Member]</t>
        </is>
      </c>
    </row>
    <row r="39">
      <c r="A39" s="3" t="inlineStr">
        <is>
          <t>Derivative [Line Items]</t>
        </is>
      </c>
    </row>
    <row r="40">
      <c r="A40" s="4" t="inlineStr">
        <is>
          <t>Average notional amount of futures and forward currency contracts</t>
        </is>
      </c>
      <c r="B40" s="5" t="n">
        <v>1611960</v>
      </c>
      <c r="C40" s="5" t="n">
        <v>8540602</v>
      </c>
    </row>
    <row r="41">
      <c r="A41" s="4" t="inlineStr">
        <is>
          <t>Short [Member] | Grains [Member]</t>
        </is>
      </c>
    </row>
    <row r="42">
      <c r="A42" s="3" t="inlineStr">
        <is>
          <t>Derivative [Line Items]</t>
        </is>
      </c>
    </row>
    <row r="43">
      <c r="A43" s="4" t="inlineStr">
        <is>
          <t>Average notional amount of futures and forward currency contracts</t>
        </is>
      </c>
      <c r="B43" s="5" t="n">
        <v>3286913</v>
      </c>
      <c r="C43" s="5" t="n">
        <v>6149337</v>
      </c>
    </row>
    <row r="44">
      <c r="A44" s="4" t="inlineStr">
        <is>
          <t>Short [Member] | Interest Rates [Member]</t>
        </is>
      </c>
    </row>
    <row r="45">
      <c r="A45" s="3" t="inlineStr">
        <is>
          <t>Derivative [Line Items]</t>
        </is>
      </c>
    </row>
    <row r="46">
      <c r="A46" s="4" t="inlineStr">
        <is>
          <t>Average notional amount of futures and forward currency contracts</t>
        </is>
      </c>
      <c r="B46" s="5" t="n">
        <v>11675007</v>
      </c>
      <c r="C46" s="5" t="n">
        <v>111766915</v>
      </c>
    </row>
    <row r="47">
      <c r="A47" s="4" t="inlineStr">
        <is>
          <t>Short [Member] | Livestock [Member]</t>
        </is>
      </c>
    </row>
    <row r="48">
      <c r="A48" s="3" t="inlineStr">
        <is>
          <t>Derivative [Line Items]</t>
        </is>
      </c>
    </row>
    <row r="49">
      <c r="A49" s="4" t="inlineStr">
        <is>
          <t>Average notional amount of futures and forward currency contracts</t>
        </is>
      </c>
      <c r="B49" s="5" t="n">
        <v>505965</v>
      </c>
    </row>
    <row r="50">
      <c r="A50" s="4" t="inlineStr">
        <is>
          <t>Short [Member] | Metals [Member]</t>
        </is>
      </c>
    </row>
    <row r="51">
      <c r="A51" s="3" t="inlineStr">
        <is>
          <t>Derivative [Line Items]</t>
        </is>
      </c>
    </row>
    <row r="52">
      <c r="A52" s="4" t="inlineStr">
        <is>
          <t>Average notional amount of futures and forward currency contracts</t>
        </is>
      </c>
      <c r="B52" s="5" t="n">
        <v>339503</v>
      </c>
      <c r="C52" s="5" t="n">
        <v>3568681</v>
      </c>
    </row>
    <row r="53">
      <c r="A53" s="4" t="inlineStr">
        <is>
          <t>Short [Member] | Softs [Member]</t>
        </is>
      </c>
    </row>
    <row r="54">
      <c r="A54" s="3" t="inlineStr">
        <is>
          <t>Derivative [Line Items]</t>
        </is>
      </c>
    </row>
    <row r="55">
      <c r="A55" s="4" t="inlineStr">
        <is>
          <t>Average notional amount of futures and forward currency contracts</t>
        </is>
      </c>
      <c r="B55" s="5" t="n">
        <v>2219652</v>
      </c>
      <c r="C55" s="5" t="n">
        <v>1741083</v>
      </c>
    </row>
    <row r="56">
      <c r="A56" s="4" t="inlineStr">
        <is>
          <t>Short [Member] | Stock Indices [Member]</t>
        </is>
      </c>
    </row>
    <row r="57">
      <c r="A57" s="3" t="inlineStr">
        <is>
          <t>Derivative [Line Items]</t>
        </is>
      </c>
    </row>
    <row r="58">
      <c r="A58" s="4" t="inlineStr">
        <is>
          <t>Average notional amount of futures and forward currency contracts</t>
        </is>
      </c>
      <c r="B58" s="5" t="n">
        <v>10643448</v>
      </c>
      <c r="C58" s="5" t="n">
        <v>16307166</v>
      </c>
    </row>
    <row r="59">
      <c r="A59" s="4" t="inlineStr">
        <is>
          <t>Short [Member] | Forward Currency Contracts [Member]</t>
        </is>
      </c>
    </row>
    <row r="60">
      <c r="A60" s="3" t="inlineStr">
        <is>
          <t>Derivative [Line Items]</t>
        </is>
      </c>
    </row>
    <row r="61">
      <c r="A61" s="4" t="inlineStr">
        <is>
          <t>Average notional amount of futures and forward currency contracts</t>
        </is>
      </c>
      <c r="B61" s="6" t="n">
        <v>33930631</v>
      </c>
      <c r="C61" s="6" t="n">
        <v>414567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rivative Instruments (Offsetting Derivative Assets) (Details) - USD ($)</t>
        </is>
      </c>
      <c r="B1" s="2" t="inlineStr">
        <is>
          <t>3 Months Ended</t>
        </is>
      </c>
    </row>
    <row r="2">
      <c r="B2" s="2" t="inlineStr">
        <is>
          <t>Mar. 31, 2021</t>
        </is>
      </c>
      <c r="C2" s="2" t="inlineStr">
        <is>
          <t>Mar. 31, 2020</t>
        </is>
      </c>
      <c r="D2" s="2" t="inlineStr">
        <is>
          <t>Dec. 31, 2020</t>
        </is>
      </c>
    </row>
    <row r="3">
      <c r="A3" s="3" t="inlineStr">
        <is>
          <t>Offsetting Assets [Line Items]</t>
        </is>
      </c>
    </row>
    <row r="4">
      <c r="A4" s="4" t="inlineStr">
        <is>
          <t>Gross amounts of recognized assets</t>
        </is>
      </c>
      <c r="B4" s="6" t="n">
        <v>5810988</v>
      </c>
      <c r="D4" s="6" t="n">
        <v>4915208</v>
      </c>
    </row>
    <row r="5">
      <c r="A5" s="4" t="inlineStr">
        <is>
          <t>Gross amounts offset in the Statement of Financial Condition</t>
        </is>
      </c>
      <c r="B5" s="5" t="n">
        <v>-5262681</v>
      </c>
      <c r="D5" s="5" t="n">
        <v>-1690080</v>
      </c>
    </row>
    <row r="6">
      <c r="A6" s="4" t="inlineStr">
        <is>
          <t>Net amounts of assets presented in the Statement of Financial Condition</t>
        </is>
      </c>
      <c r="B6" s="5" t="n">
        <v>548307</v>
      </c>
      <c r="D6" s="5" t="n">
        <v>3225128</v>
      </c>
    </row>
    <row r="7">
      <c r="A7" s="4" t="inlineStr">
        <is>
          <t>Financial Instruments</t>
        </is>
      </c>
      <c r="B7" s="4" t="inlineStr">
        <is>
          <t xml:space="preserve"> </t>
        </is>
      </c>
    </row>
    <row r="8">
      <c r="A8" s="4" t="inlineStr">
        <is>
          <t>Collateral Received</t>
        </is>
      </c>
      <c r="B8" s="5" t="n">
        <v>-431635</v>
      </c>
      <c r="D8" s="5" t="n">
        <v>-2903341</v>
      </c>
    </row>
    <row r="9">
      <c r="A9" s="4" t="inlineStr">
        <is>
          <t>Net Amount</t>
        </is>
      </c>
      <c r="B9" s="6" t="n">
        <v>116672</v>
      </c>
      <c r="D9" s="5" t="n">
        <v>321787</v>
      </c>
    </row>
    <row r="10">
      <c r="A10" s="4" t="inlineStr">
        <is>
          <t>Collateral disclosed as a percentage of net assets, maximum allowed</t>
        </is>
      </c>
      <c r="B10" s="4" t="inlineStr">
        <is>
          <t>100.00%</t>
        </is>
      </c>
      <c r="C10" s="4" t="inlineStr">
        <is>
          <t>100.00%</t>
        </is>
      </c>
    </row>
    <row r="11">
      <c r="A11" s="4" t="inlineStr">
        <is>
          <t>Counterparty C [Member]</t>
        </is>
      </c>
    </row>
    <row r="12">
      <c r="A12" s="3" t="inlineStr">
        <is>
          <t>Offsetting Assets [Line Items]</t>
        </is>
      </c>
    </row>
    <row r="13">
      <c r="A13" s="4" t="inlineStr">
        <is>
          <t>Net amounts of assets presented in the Statement of Financial Condition</t>
        </is>
      </c>
      <c r="B13" s="6" t="n">
        <v>237319</v>
      </c>
      <c r="D13" s="5" t="n">
        <v>583216</v>
      </c>
    </row>
    <row r="14">
      <c r="A14" s="4" t="inlineStr">
        <is>
          <t>Financial Instruments</t>
        </is>
      </c>
      <c r="B14" s="4" t="inlineStr">
        <is>
          <t xml:space="preserve"> </t>
        </is>
      </c>
    </row>
    <row r="15">
      <c r="A15" s="4" t="inlineStr">
        <is>
          <t>Collateral Received</t>
        </is>
      </c>
      <c r="B15" s="5" t="n">
        <v>-237319</v>
      </c>
      <c r="D15" s="5" t="n">
        <v>-583216</v>
      </c>
    </row>
    <row r="16">
      <c r="A16" s="4" t="inlineStr">
        <is>
          <t>Net Amount</t>
        </is>
      </c>
      <c r="B16" s="4" t="inlineStr">
        <is>
          <t xml:space="preserve"> </t>
        </is>
      </c>
    </row>
    <row r="17">
      <c r="A17" s="4" t="inlineStr">
        <is>
          <t>Counterparty G [Member]</t>
        </is>
      </c>
    </row>
    <row r="18">
      <c r="A18" s="3" t="inlineStr">
        <is>
          <t>Offsetting Assets [Line Items]</t>
        </is>
      </c>
    </row>
    <row r="19">
      <c r="A19" s="4" t="inlineStr">
        <is>
          <t>Net amounts of assets presented in the Statement of Financial Condition</t>
        </is>
      </c>
      <c r="D19" s="5" t="n">
        <v>321787</v>
      </c>
    </row>
    <row r="20">
      <c r="A20" s="4" t="inlineStr">
        <is>
          <t>Net Amount</t>
        </is>
      </c>
      <c r="D20" s="5" t="n">
        <v>321787</v>
      </c>
    </row>
    <row r="21">
      <c r="A21" s="4" t="inlineStr">
        <is>
          <t>Counterparty J [Member]</t>
        </is>
      </c>
    </row>
    <row r="22">
      <c r="A22" s="3" t="inlineStr">
        <is>
          <t>Offsetting Assets [Line Items]</t>
        </is>
      </c>
    </row>
    <row r="23">
      <c r="A23" s="4" t="inlineStr">
        <is>
          <t>Net amounts of assets presented in the Statement of Financial Condition</t>
        </is>
      </c>
      <c r="B23" s="5" t="n">
        <v>54699</v>
      </c>
      <c r="D23" s="5" t="n">
        <v>380512</v>
      </c>
    </row>
    <row r="24">
      <c r="A24" s="4" t="inlineStr">
        <is>
          <t>Collateral Received</t>
        </is>
      </c>
      <c r="B24" s="5" t="n">
        <v>-54699</v>
      </c>
      <c r="D24" s="5" t="n">
        <v>-380512</v>
      </c>
    </row>
    <row r="25">
      <c r="A25" s="4" t="inlineStr">
        <is>
          <t>Counterparty K [Member]</t>
        </is>
      </c>
    </row>
    <row r="26">
      <c r="A26" s="3" t="inlineStr">
        <is>
          <t>Offsetting Assets [Line Items]</t>
        </is>
      </c>
    </row>
    <row r="27">
      <c r="A27" s="4" t="inlineStr">
        <is>
          <t>Net amounts of assets presented in the Statement of Financial Condition</t>
        </is>
      </c>
      <c r="B27" s="5" t="n">
        <v>116672</v>
      </c>
    </row>
    <row r="28">
      <c r="A28" s="4" t="inlineStr">
        <is>
          <t>Net Amount</t>
        </is>
      </c>
      <c r="B28" s="5" t="n">
        <v>116672</v>
      </c>
    </row>
    <row r="29">
      <c r="A29" s="4" t="inlineStr">
        <is>
          <t>Counterparty L [Member]</t>
        </is>
      </c>
    </row>
    <row r="30">
      <c r="A30" s="3" t="inlineStr">
        <is>
          <t>Offsetting Assets [Line Items]</t>
        </is>
      </c>
    </row>
    <row r="31">
      <c r="A31" s="4" t="inlineStr">
        <is>
          <t>Net amounts of assets presented in the Statement of Financial Condition</t>
        </is>
      </c>
      <c r="B31" s="5" t="n">
        <v>139617</v>
      </c>
      <c r="D31" s="5" t="n">
        <v>1939613</v>
      </c>
    </row>
    <row r="32">
      <c r="A32" s="4" t="inlineStr">
        <is>
          <t>Collateral Received</t>
        </is>
      </c>
      <c r="B32" s="5" t="n">
        <v>-139617</v>
      </c>
      <c r="D32" s="5" t="n">
        <v>-1939613</v>
      </c>
    </row>
    <row r="33">
      <c r="A33" s="4" t="inlineStr">
        <is>
          <t>Futures Contracts [Member]</t>
        </is>
      </c>
    </row>
    <row r="34">
      <c r="A34" s="3" t="inlineStr">
        <is>
          <t>Offsetting Assets [Line Items]</t>
        </is>
      </c>
    </row>
    <row r="35">
      <c r="A35" s="4" t="inlineStr">
        <is>
          <t>Gross amounts of recognized assets</t>
        </is>
      </c>
      <c r="B35" s="5" t="n">
        <v>2607346</v>
      </c>
      <c r="D35" s="5" t="n">
        <v>3709347</v>
      </c>
    </row>
    <row r="36">
      <c r="A36" s="4" t="inlineStr">
        <is>
          <t>Gross amounts offset in the Statement of Financial Condition</t>
        </is>
      </c>
      <c r="B36" s="5" t="n">
        <v>-2175711</v>
      </c>
      <c r="D36" s="5" t="n">
        <v>-806006</v>
      </c>
    </row>
    <row r="37">
      <c r="A37" s="4" t="inlineStr">
        <is>
          <t>Net amounts of assets presented in the Statement of Financial Condition</t>
        </is>
      </c>
      <c r="B37" s="5" t="n">
        <v>431635</v>
      </c>
      <c r="D37" s="5" t="n">
        <v>2903341</v>
      </c>
    </row>
    <row r="38">
      <c r="A38" s="4" t="inlineStr">
        <is>
          <t>Futures Contracts [Member] | Counterparty C [Member]</t>
        </is>
      </c>
    </row>
    <row r="39">
      <c r="A39" s="3" t="inlineStr">
        <is>
          <t>Offsetting Assets [Line Items]</t>
        </is>
      </c>
    </row>
    <row r="40">
      <c r="A40" s="4" t="inlineStr">
        <is>
          <t>Gross amounts of recognized assets</t>
        </is>
      </c>
      <c r="B40" s="5" t="n">
        <v>698164</v>
      </c>
      <c r="D40" s="5" t="n">
        <v>715230</v>
      </c>
    </row>
    <row r="41">
      <c r="A41" s="4" t="inlineStr">
        <is>
          <t>Gross amounts offset in the Statement of Financial Condition</t>
        </is>
      </c>
      <c r="B41" s="5" t="n">
        <v>-460845</v>
      </c>
      <c r="D41" s="5" t="n">
        <v>-132014</v>
      </c>
    </row>
    <row r="42">
      <c r="A42" s="4" t="inlineStr">
        <is>
          <t>Net amounts of assets presented in the Statement of Financial Condition</t>
        </is>
      </c>
      <c r="B42" s="5" t="n">
        <v>237319</v>
      </c>
      <c r="D42" s="5" t="n">
        <v>583216</v>
      </c>
    </row>
    <row r="43">
      <c r="A43" s="4" t="inlineStr">
        <is>
          <t>Futures Contracts [Member] | Counterparty J [Member]</t>
        </is>
      </c>
    </row>
    <row r="44">
      <c r="A44" s="3" t="inlineStr">
        <is>
          <t>Offsetting Assets [Line Items]</t>
        </is>
      </c>
    </row>
    <row r="45">
      <c r="A45" s="4" t="inlineStr">
        <is>
          <t>Gross amounts of recognized assets</t>
        </is>
      </c>
      <c r="B45" s="5" t="n">
        <v>238009</v>
      </c>
      <c r="D45" s="5" t="n">
        <v>424187</v>
      </c>
    </row>
    <row r="46">
      <c r="A46" s="4" t="inlineStr">
        <is>
          <t>Gross amounts offset in the Statement of Financial Condition</t>
        </is>
      </c>
      <c r="B46" s="5" t="n">
        <v>-183310</v>
      </c>
      <c r="D46" s="5" t="n">
        <v>-43675</v>
      </c>
    </row>
    <row r="47">
      <c r="A47" s="4" t="inlineStr">
        <is>
          <t>Net amounts of assets presented in the Statement of Financial Condition</t>
        </is>
      </c>
      <c r="B47" s="5" t="n">
        <v>54699</v>
      </c>
      <c r="D47" s="5" t="n">
        <v>380512</v>
      </c>
    </row>
    <row r="48">
      <c r="A48" s="4" t="inlineStr">
        <is>
          <t>Futures Contracts [Member] | Counterparty L [Member]</t>
        </is>
      </c>
    </row>
    <row r="49">
      <c r="A49" s="3" t="inlineStr">
        <is>
          <t>Offsetting Assets [Line Items]</t>
        </is>
      </c>
    </row>
    <row r="50">
      <c r="A50" s="4" t="inlineStr">
        <is>
          <t>Gross amounts of recognized assets</t>
        </is>
      </c>
      <c r="B50" s="5" t="n">
        <v>1671173</v>
      </c>
      <c r="D50" s="5" t="n">
        <v>2569930</v>
      </c>
    </row>
    <row r="51">
      <c r="A51" s="4" t="inlineStr">
        <is>
          <t>Gross amounts offset in the Statement of Financial Condition</t>
        </is>
      </c>
      <c r="B51" s="5" t="n">
        <v>-1531556</v>
      </c>
      <c r="D51" s="5" t="n">
        <v>-630317</v>
      </c>
    </row>
    <row r="52">
      <c r="A52" s="4" t="inlineStr">
        <is>
          <t>Net amounts of assets presented in the Statement of Financial Condition</t>
        </is>
      </c>
      <c r="B52" s="5" t="n">
        <v>139617</v>
      </c>
      <c r="D52" s="5" t="n">
        <v>1939613</v>
      </c>
    </row>
    <row r="53">
      <c r="A53" s="4" t="inlineStr">
        <is>
          <t>Forward Currency Contracts [Member] | Counterparty G [Member]</t>
        </is>
      </c>
    </row>
    <row r="54">
      <c r="A54" s="3" t="inlineStr">
        <is>
          <t>Offsetting Assets [Line Items]</t>
        </is>
      </c>
    </row>
    <row r="55">
      <c r="A55" s="4" t="inlineStr">
        <is>
          <t>Gross amounts of recognized assets</t>
        </is>
      </c>
      <c r="D55" s="5" t="n">
        <v>1205861</v>
      </c>
    </row>
    <row r="56">
      <c r="A56" s="4" t="inlineStr">
        <is>
          <t>Gross amounts offset in the Statement of Financial Condition</t>
        </is>
      </c>
      <c r="D56" s="5" t="n">
        <v>-884074</v>
      </c>
    </row>
    <row r="57">
      <c r="A57" s="4" t="inlineStr">
        <is>
          <t>Net amounts of assets presented in the Statement of Financial Condition</t>
        </is>
      </c>
      <c r="D57" s="6" t="n">
        <v>321787</v>
      </c>
    </row>
    <row r="58">
      <c r="A58" s="4" t="inlineStr">
        <is>
          <t>Forward Currency Contracts [Member] | Counterparty K [Member]</t>
        </is>
      </c>
    </row>
    <row r="59">
      <c r="A59" s="3" t="inlineStr">
        <is>
          <t>Offsetting Assets [Line Items]</t>
        </is>
      </c>
    </row>
    <row r="60">
      <c r="A60" s="4" t="inlineStr">
        <is>
          <t>Gross amounts of recognized assets</t>
        </is>
      </c>
      <c r="B60" s="5" t="n">
        <v>3203642</v>
      </c>
    </row>
    <row r="61">
      <c r="A61" s="4" t="inlineStr">
        <is>
          <t>Gross amounts offset in the Statement of Financial Condition</t>
        </is>
      </c>
      <c r="B61" s="5" t="n">
        <v>-3086970</v>
      </c>
    </row>
    <row r="62">
      <c r="A62" s="4" t="inlineStr">
        <is>
          <t>Net amounts of assets presented in the Statement of Financial Condition</t>
        </is>
      </c>
      <c r="B62" s="6" t="n">
        <v>1166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rivative Instruments (Offsetting Derivative Liabilities) (Details) - USD ($)</t>
        </is>
      </c>
      <c r="B1" s="2" t="inlineStr">
        <is>
          <t>3 Months Ended</t>
        </is>
      </c>
    </row>
    <row r="2">
      <c r="B2" s="2" t="inlineStr">
        <is>
          <t>Mar. 31, 2021</t>
        </is>
      </c>
      <c r="C2" s="2" t="inlineStr">
        <is>
          <t>Mar. 31, 2020</t>
        </is>
      </c>
      <c r="D2" s="2" t="inlineStr">
        <is>
          <t>Dec. 31, 2020</t>
        </is>
      </c>
    </row>
    <row r="3">
      <c r="A3" s="3" t="inlineStr">
        <is>
          <t>Offsetting Liabilities [Line Items]</t>
        </is>
      </c>
    </row>
    <row r="4">
      <c r="A4" s="4" t="inlineStr">
        <is>
          <t>Gross amounts of recognized liabilities</t>
        </is>
      </c>
      <c r="B4" s="6" t="n">
        <v>1967133</v>
      </c>
      <c r="D4" s="6" t="n">
        <v>1428072</v>
      </c>
    </row>
    <row r="5">
      <c r="A5" s="4" t="inlineStr">
        <is>
          <t>Gross amounts offset in the Statement of Financial Condition</t>
        </is>
      </c>
      <c r="B5" s="5" t="n">
        <v>-1399313</v>
      </c>
      <c r="D5" s="5" t="n">
        <v>-1406558</v>
      </c>
    </row>
    <row r="6">
      <c r="A6" s="4" t="inlineStr">
        <is>
          <t>Net amounts of liabilities presented in the Statement of Financial Condition</t>
        </is>
      </c>
      <c r="B6" s="5" t="n">
        <v>567820</v>
      </c>
      <c r="D6" s="5" t="n">
        <v>21514</v>
      </c>
    </row>
    <row r="7">
      <c r="A7" s="4" t="inlineStr">
        <is>
          <t>Financial Instruments</t>
        </is>
      </c>
      <c r="B7" s="4" t="inlineStr">
        <is>
          <t xml:space="preserve"> </t>
        </is>
      </c>
    </row>
    <row r="8">
      <c r="A8" s="4" t="inlineStr">
        <is>
          <t>Collateral Pledged</t>
        </is>
      </c>
      <c r="B8" s="5" t="n">
        <v>-567820</v>
      </c>
      <c r="D8" s="5" t="n">
        <v>-21514</v>
      </c>
    </row>
    <row r="9">
      <c r="A9" s="4" t="inlineStr">
        <is>
          <t>Net Amount</t>
        </is>
      </c>
      <c r="B9" s="4" t="inlineStr">
        <is>
          <t xml:space="preserve"> </t>
        </is>
      </c>
    </row>
    <row r="10">
      <c r="A10" s="4" t="inlineStr">
        <is>
          <t>Collateral disclosed as a percentage of net assets, maximum allowed</t>
        </is>
      </c>
      <c r="B10" s="4" t="inlineStr">
        <is>
          <t>100.00%</t>
        </is>
      </c>
      <c r="C10" s="4" t="inlineStr">
        <is>
          <t>100.00%</t>
        </is>
      </c>
    </row>
    <row r="11">
      <c r="A11" s="4" t="inlineStr">
        <is>
          <t>Counterparty G [Member]</t>
        </is>
      </c>
    </row>
    <row r="12">
      <c r="A12" s="3" t="inlineStr">
        <is>
          <t>Offsetting Liabilities [Line Items]</t>
        </is>
      </c>
    </row>
    <row r="13">
      <c r="A13" s="4" t="inlineStr">
        <is>
          <t>Net amounts of liabilities presented in the Statement of Financial Condition</t>
        </is>
      </c>
      <c r="B13" s="6" t="n">
        <v>567820</v>
      </c>
    </row>
    <row r="14">
      <c r="A14" s="4" t="inlineStr">
        <is>
          <t>Collateral Pledged</t>
        </is>
      </c>
      <c r="B14" s="5" t="n">
        <v>-567820</v>
      </c>
    </row>
    <row r="15">
      <c r="A15" s="4" t="inlineStr">
        <is>
          <t>Counterparty K [Member]</t>
        </is>
      </c>
    </row>
    <row r="16">
      <c r="A16" s="3" t="inlineStr">
        <is>
          <t>Offsetting Liabilities [Line Items]</t>
        </is>
      </c>
    </row>
    <row r="17">
      <c r="A17" s="4" t="inlineStr">
        <is>
          <t>Net amounts of liabilities presented in the Statement of Financial Condition</t>
        </is>
      </c>
      <c r="D17" s="5" t="n">
        <v>21514</v>
      </c>
    </row>
    <row r="18">
      <c r="A18" s="4" t="inlineStr">
        <is>
          <t>Collateral Pledged</t>
        </is>
      </c>
      <c r="D18" s="5" t="n">
        <v>-21514</v>
      </c>
    </row>
    <row r="19">
      <c r="A19" s="4" t="inlineStr">
        <is>
          <t>Forward Currency Contracts [Member] | Counterparty G [Member]</t>
        </is>
      </c>
    </row>
    <row r="20">
      <c r="A20" s="3" t="inlineStr">
        <is>
          <t>Offsetting Liabilities [Line Items]</t>
        </is>
      </c>
    </row>
    <row r="21">
      <c r="A21" s="4" t="inlineStr">
        <is>
          <t>Gross amounts of recognized liabilities</t>
        </is>
      </c>
      <c r="B21" s="5" t="n">
        <v>1967133</v>
      </c>
    </row>
    <row r="22">
      <c r="A22" s="4" t="inlineStr">
        <is>
          <t>Gross amounts offset in the Statement of Financial Condition</t>
        </is>
      </c>
      <c r="B22" s="5" t="n">
        <v>-1399313</v>
      </c>
    </row>
    <row r="23">
      <c r="A23" s="4" t="inlineStr">
        <is>
          <t>Net amounts of liabilities presented in the Statement of Financial Condition</t>
        </is>
      </c>
      <c r="B23" s="6" t="n">
        <v>567820</v>
      </c>
    </row>
    <row r="24">
      <c r="A24" s="4" t="inlineStr">
        <is>
          <t>Forward Currency Contracts [Member] | Counterparty K [Member]</t>
        </is>
      </c>
    </row>
    <row r="25">
      <c r="A25" s="3" t="inlineStr">
        <is>
          <t>Offsetting Liabilities [Line Items]</t>
        </is>
      </c>
    </row>
    <row r="26">
      <c r="A26" s="4" t="inlineStr">
        <is>
          <t>Gross amounts of recognized liabilities</t>
        </is>
      </c>
      <c r="D26" s="5" t="n">
        <v>1428072</v>
      </c>
    </row>
    <row r="27">
      <c r="A27" s="4" t="inlineStr">
        <is>
          <t>Gross amounts offset in the Statement of Financial Condition</t>
        </is>
      </c>
      <c r="D27" s="5" t="n">
        <v>-1406558</v>
      </c>
    </row>
    <row r="28">
      <c r="A28" s="4" t="inlineStr">
        <is>
          <t>Net amounts of liabilities presented in the Statement of Financial Condition</t>
        </is>
      </c>
      <c r="D28" s="6" t="n">
        <v>215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Profit Share (Schedule Of Profit Share Earned And Accrued) (Details)</t>
        </is>
      </c>
      <c r="B1" s="2" t="inlineStr">
        <is>
          <t>3 Months Ended</t>
        </is>
      </c>
    </row>
    <row r="2">
      <c r="B2" s="2" t="inlineStr">
        <is>
          <t>Mar. 31, 2020USD ($)</t>
        </is>
      </c>
    </row>
    <row r="3">
      <c r="A3" s="3" t="inlineStr">
        <is>
          <t>Profit Share [Abstract]</t>
        </is>
      </c>
    </row>
    <row r="4">
      <c r="A4" s="4" t="inlineStr">
        <is>
          <t>Profit share earned</t>
        </is>
      </c>
      <c r="B4" s="4" t="inlineStr">
        <is>
          <t xml:space="preserve"> </t>
        </is>
      </c>
    </row>
    <row r="5">
      <c r="A5" s="4" t="inlineStr">
        <is>
          <t>Profit share accrued</t>
        </is>
      </c>
      <c r="B5" s="4" t="inlineStr">
        <is>
          <t xml:space="preserve"> </t>
        </is>
      </c>
    </row>
    <row r="6">
      <c r="A6" s="4" t="inlineStr">
        <is>
          <t>Total profit share</t>
        </is>
      </c>
      <c r="B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Transactions (Narrative) (Details) - USD ($)</t>
        </is>
      </c>
      <c r="B1" s="2" t="inlineStr">
        <is>
          <t>3 Months Ended</t>
        </is>
      </c>
    </row>
    <row r="2">
      <c r="B2" s="2" t="inlineStr">
        <is>
          <t>Mar. 31, 2021</t>
        </is>
      </c>
      <c r="C2" s="2" t="inlineStr">
        <is>
          <t>Mar. 31, 2020</t>
        </is>
      </c>
      <c r="D2" s="2" t="inlineStr">
        <is>
          <t>Dec. 31, 2020</t>
        </is>
      </c>
    </row>
    <row r="3">
      <c r="A3" s="3" t="inlineStr">
        <is>
          <t>Related Party Transactions [Abstract]</t>
        </is>
      </c>
    </row>
    <row r="4">
      <c r="A4" s="4" t="inlineStr">
        <is>
          <t>Due to Managing Owner</t>
        </is>
      </c>
      <c r="B4" s="6" t="n">
        <v>54868</v>
      </c>
      <c r="D4" s="6" t="n">
        <v>0</v>
      </c>
    </row>
    <row r="5">
      <c r="A5" s="4" t="inlineStr">
        <is>
          <t>Related party transactions, redemption charge amount due to Managing Owner</t>
        </is>
      </c>
      <c r="B5" s="5" t="n">
        <v>0</v>
      </c>
      <c r="D5" s="6" t="n">
        <v>0</v>
      </c>
    </row>
    <row r="6">
      <c r="A6" s="4" t="inlineStr">
        <is>
          <t>Realized Gain Loss From Us Treasury Notes</t>
        </is>
      </c>
      <c r="B6" s="6" t="n">
        <v>-293</v>
      </c>
      <c r="C6" s="6" t="n">
        <v>955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Highlights (Schedule Of Weighted Average Number Of Units For Each Series) (Details) - shares</t>
        </is>
      </c>
      <c r="B1" s="2" t="inlineStr">
        <is>
          <t>3 Months Ended</t>
        </is>
      </c>
    </row>
    <row r="2">
      <c r="B2" s="2" t="inlineStr">
        <is>
          <t>Mar. 31, 2021</t>
        </is>
      </c>
      <c r="C2" s="2" t="inlineStr">
        <is>
          <t>Mar. 31, 2020</t>
        </is>
      </c>
    </row>
    <row r="3">
      <c r="A3" s="4" t="inlineStr">
        <is>
          <t>Series 1 Unitholders [Member]</t>
        </is>
      </c>
    </row>
    <row r="4">
      <c r="A4" s="3" t="inlineStr">
        <is>
          <t>Capital Unit [Line Items]</t>
        </is>
      </c>
    </row>
    <row r="5">
      <c r="A5" s="4" t="inlineStr">
        <is>
          <t>Weighted average number of units for each Series</t>
        </is>
      </c>
      <c r="B5" s="8" t="n">
        <v>71776.439</v>
      </c>
      <c r="C5" s="8" t="n">
        <v>87700.811</v>
      </c>
    </row>
    <row r="6">
      <c r="A6" s="4" t="inlineStr">
        <is>
          <t>Weighted average number of units, Date of initial issuance</t>
        </is>
      </c>
      <c r="B6" s="4" t="inlineStr">
        <is>
          <t>Jul. 23,
		2001</t>
        </is>
      </c>
    </row>
    <row r="7">
      <c r="A7" s="4" t="inlineStr">
        <is>
          <t>Series 3 Unitholders [Member]</t>
        </is>
      </c>
    </row>
    <row r="8">
      <c r="A8" s="3" t="inlineStr">
        <is>
          <t>Capital Unit [Line Items]</t>
        </is>
      </c>
    </row>
    <row r="9">
      <c r="A9" s="4" t="inlineStr">
        <is>
          <t>Weighted average number of units for each Series</t>
        </is>
      </c>
      <c r="B9" s="8" t="n">
        <v>13320.234</v>
      </c>
      <c r="C9" s="8" t="n">
        <v>19903.154</v>
      </c>
    </row>
    <row r="10">
      <c r="A10" s="4" t="inlineStr">
        <is>
          <t>Weighted average number of units, Date of initial issuance</t>
        </is>
      </c>
      <c r="B10" s="4" t="inlineStr">
        <is>
          <t>Sep. 1,
		2009</t>
        </is>
      </c>
    </row>
    <row r="11">
      <c r="A11" s="4" t="inlineStr">
        <is>
          <t>Series 4 Unitholders [Member]</t>
        </is>
      </c>
    </row>
    <row r="12">
      <c r="A12" s="3" t="inlineStr">
        <is>
          <t>Capital Unit [Line Items]</t>
        </is>
      </c>
    </row>
    <row r="13">
      <c r="A13" s="4" t="inlineStr">
        <is>
          <t>Weighted average number of units for each Series</t>
        </is>
      </c>
      <c r="B13" s="8" t="n">
        <v>4091.171</v>
      </c>
      <c r="C13" s="8" t="n">
        <v>4296.139</v>
      </c>
    </row>
    <row r="14">
      <c r="A14" s="4" t="inlineStr">
        <is>
          <t>Weighted average number of units, Date of initial issuance</t>
        </is>
      </c>
      <c r="B14" s="4" t="inlineStr">
        <is>
          <t>Nov. 1,
		2010</t>
        </is>
      </c>
    </row>
    <row r="15">
      <c r="A15" s="4" t="inlineStr">
        <is>
          <t>Series 5 Unitholders [Member]</t>
        </is>
      </c>
    </row>
    <row r="16">
      <c r="A16" s="3" t="inlineStr">
        <is>
          <t>Capital Unit [Line Items]</t>
        </is>
      </c>
    </row>
    <row r="17">
      <c r="A17" s="4" t="inlineStr">
        <is>
          <t>Weighted average number of units for each Series</t>
        </is>
      </c>
      <c r="B17" s="8" t="n">
        <v>3288.019</v>
      </c>
      <c r="C17" s="8" t="n">
        <v>3143.35</v>
      </c>
    </row>
    <row r="18">
      <c r="A18" s="4" t="inlineStr">
        <is>
          <t>Weighted average number of units, Date of initial issuance</t>
        </is>
      </c>
      <c r="B18" s="4" t="inlineStr">
        <is>
          <t>Apr. 1,
		2018</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Brokerage And Custodial Fees (Narrative) (Details)</t>
        </is>
      </c>
      <c r="B1" s="2" t="inlineStr">
        <is>
          <t>3 Months Ended</t>
        </is>
      </c>
    </row>
    <row r="2">
      <c r="B2" s="2" t="inlineStr">
        <is>
          <t>Mar. 31, 2021</t>
        </is>
      </c>
    </row>
    <row r="3">
      <c r="A3" s="4" t="inlineStr">
        <is>
          <t>Maximum [Member]</t>
        </is>
      </c>
    </row>
    <row r="4">
      <c r="A4" s="3" t="inlineStr">
        <is>
          <t>Brokerage And Custodial Fees [Line Items]</t>
        </is>
      </c>
    </row>
    <row r="5">
      <c r="A5" s="4" t="inlineStr">
        <is>
          <t>Percentage of gross proceeds paid to selling agents</t>
        </is>
      </c>
      <c r="B5" s="4" t="inlineStr">
        <is>
          <t>9.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rokerage And Custodial Fees (Schedule Of Brokerage Fee Rebates) (Details) - USD ($)</t>
        </is>
      </c>
      <c r="B1" s="2" t="inlineStr">
        <is>
          <t>3 Months Ended</t>
        </is>
      </c>
    </row>
    <row r="2">
      <c r="B2" s="2" t="inlineStr">
        <is>
          <t>Mar. 31, 2021</t>
        </is>
      </c>
      <c r="C2" s="2" t="inlineStr">
        <is>
          <t>Mar. 31, 2020</t>
        </is>
      </c>
    </row>
    <row r="3">
      <c r="A3" s="3" t="inlineStr">
        <is>
          <t>Brokerage And Custodial Fees [Abstract]</t>
        </is>
      </c>
    </row>
    <row r="4">
      <c r="A4" s="4" t="inlineStr">
        <is>
          <t>Brokerage fee rebates</t>
        </is>
      </c>
      <c r="B4" s="6" t="n">
        <v>168897</v>
      </c>
      <c r="C4" s="6" t="n">
        <v>1469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Futures And Forward Currency Contracts) - USD ($)</t>
        </is>
      </c>
      <c r="B1" s="2" t="inlineStr">
        <is>
          <t>Mar. 31, 2021</t>
        </is>
      </c>
      <c r="C1" s="2" t="inlineStr">
        <is>
          <t>Dec. 31, 2020</t>
        </is>
      </c>
    </row>
    <row r="2">
      <c r="A2" s="3" t="inlineStr">
        <is>
          <t>Summary of Investment Holdings [Line Items]</t>
        </is>
      </c>
    </row>
    <row r="3">
      <c r="A3" s="4" t="inlineStr">
        <is>
          <t>Net Unrealized Appreciation/(Depreciation) as a % of Trust Capital</t>
        </is>
      </c>
      <c r="B3" s="4" t="inlineStr">
        <is>
          <t>(0.02%)</t>
        </is>
      </c>
      <c r="C3" s="4" t="inlineStr">
        <is>
          <t>2.81%</t>
        </is>
      </c>
    </row>
    <row r="4">
      <c r="A4" s="4" t="inlineStr">
        <is>
          <t>Net Unrealized Appreciation/(Depreciation)</t>
        </is>
      </c>
      <c r="B4" s="6" t="n">
        <v>-19513</v>
      </c>
      <c r="C4" s="6" t="n">
        <v>3203614</v>
      </c>
    </row>
    <row r="5">
      <c r="A5" s="4" t="inlineStr">
        <is>
          <t>Futures Contracts [Member]</t>
        </is>
      </c>
    </row>
    <row r="6">
      <c r="A6" s="3" t="inlineStr">
        <is>
          <t>Summary of Investment Holdings [Line Items]</t>
        </is>
      </c>
    </row>
    <row r="7">
      <c r="A7" s="4" t="inlineStr">
        <is>
          <t>Net Unrealized Appreciation/(Depreciation) as a % of Trust Capital</t>
        </is>
      </c>
      <c r="B7" s="4" t="inlineStr">
        <is>
          <t>0.39%</t>
        </is>
      </c>
      <c r="C7" s="4" t="inlineStr">
        <is>
          <t>2.55%</t>
        </is>
      </c>
    </row>
    <row r="8">
      <c r="A8" s="4" t="inlineStr">
        <is>
          <t>Net Unrealized Appreciation/(Depreciation)</t>
        </is>
      </c>
      <c r="B8" s="6" t="n">
        <v>431635</v>
      </c>
      <c r="C8" s="6" t="n">
        <v>2903341</v>
      </c>
    </row>
    <row r="9">
      <c r="A9" s="4" t="inlineStr">
        <is>
          <t>Forward Currency Contracts [Member]</t>
        </is>
      </c>
    </row>
    <row r="10">
      <c r="A10" s="3" t="inlineStr">
        <is>
          <t>Summary of Investment Holdings [Line Items]</t>
        </is>
      </c>
    </row>
    <row r="11">
      <c r="A11" s="4" t="inlineStr">
        <is>
          <t>Net Unrealized Appreciation/(Depreciation) as a % of Trust Capital</t>
        </is>
      </c>
      <c r="B11" s="4" t="inlineStr">
        <is>
          <t>(0.41%)</t>
        </is>
      </c>
      <c r="C11" s="4" t="inlineStr">
        <is>
          <t>0.26%</t>
        </is>
      </c>
    </row>
    <row r="12">
      <c r="A12" s="4" t="inlineStr">
        <is>
          <t>Net Unrealized Appreciation/(Depreciation)</t>
        </is>
      </c>
      <c r="B12" s="6" t="n">
        <v>-451148</v>
      </c>
      <c r="C12" s="6" t="n">
        <v>300273</v>
      </c>
    </row>
    <row r="13">
      <c r="A13" s="4" t="inlineStr">
        <is>
          <t>Long Contracts [Member] | Futures Contracts [Member]</t>
        </is>
      </c>
    </row>
    <row r="14">
      <c r="A14" s="3" t="inlineStr">
        <is>
          <t>Summary of Investment Holdings [Line Items]</t>
        </is>
      </c>
    </row>
    <row r="15">
      <c r="A15" s="4" t="inlineStr">
        <is>
          <t>Net Unrealized Appreciation/(Depreciation) as a % of Trust Capital</t>
        </is>
      </c>
      <c r="B15" s="4" t="inlineStr">
        <is>
          <t>(0.19%)</t>
        </is>
      </c>
      <c r="C15" s="4" t="inlineStr">
        <is>
          <t>2.62%</t>
        </is>
      </c>
    </row>
    <row r="16">
      <c r="A16" s="4" t="inlineStr">
        <is>
          <t>Net Unrealized Appreciation/(Depreciation)</t>
        </is>
      </c>
      <c r="B16" s="6" t="n">
        <v>-205092</v>
      </c>
      <c r="C16" s="6" t="n">
        <v>2980951</v>
      </c>
    </row>
    <row r="17">
      <c r="A17" s="4" t="inlineStr">
        <is>
          <t>Long Contracts [Member] | Energies [Member]</t>
        </is>
      </c>
    </row>
    <row r="18">
      <c r="A18" s="3" t="inlineStr">
        <is>
          <t>Summary of Investment Holdings [Line Items]</t>
        </is>
      </c>
    </row>
    <row r="19">
      <c r="A19" s="4" t="inlineStr">
        <is>
          <t>Net Unrealized Appreciation/(Depreciation) as a % of Trust Capital</t>
        </is>
      </c>
      <c r="B19" s="4" t="inlineStr">
        <is>
          <t>(0.34%)</t>
        </is>
      </c>
      <c r="C19" s="4" t="inlineStr">
        <is>
          <t>0.12%</t>
        </is>
      </c>
    </row>
    <row r="20">
      <c r="A20" s="4" t="inlineStr">
        <is>
          <t>Net Unrealized Appreciation/(Depreciation)</t>
        </is>
      </c>
      <c r="B20" s="6" t="n">
        <v>-373123</v>
      </c>
      <c r="C20" s="6" t="n">
        <v>138030</v>
      </c>
    </row>
    <row r="21">
      <c r="A21" s="4" t="inlineStr">
        <is>
          <t>Long Contracts [Member] | Grains [Member]</t>
        </is>
      </c>
    </row>
    <row r="22">
      <c r="A22" s="3" t="inlineStr">
        <is>
          <t>Summary of Investment Holdings [Line Items]</t>
        </is>
      </c>
    </row>
    <row r="23">
      <c r="A23" s="4" t="inlineStr">
        <is>
          <t>Net Unrealized Appreciation/(Depreciation) as a % of Trust Capital</t>
        </is>
      </c>
      <c r="B23" s="4" t="inlineStr">
        <is>
          <t>0.27%</t>
        </is>
      </c>
      <c r="C23" s="4" t="inlineStr">
        <is>
          <t>0.51%</t>
        </is>
      </c>
    </row>
    <row r="24">
      <c r="A24" s="4" t="inlineStr">
        <is>
          <t>Net Unrealized Appreciation/(Depreciation)</t>
        </is>
      </c>
      <c r="B24" s="6" t="n">
        <v>298652</v>
      </c>
      <c r="C24" s="6" t="n">
        <v>581390</v>
      </c>
    </row>
    <row r="25">
      <c r="A25" s="4" t="inlineStr">
        <is>
          <t>Long Contracts [Member] | Interest Rates [Member]</t>
        </is>
      </c>
    </row>
    <row r="26">
      <c r="A26" s="3" t="inlineStr">
        <is>
          <t>Summary of Investment Holdings [Line Items]</t>
        </is>
      </c>
    </row>
    <row r="27">
      <c r="A27" s="4" t="inlineStr">
        <is>
          <t>Net Unrealized Appreciation/(Depreciation) as a % of Trust Capital</t>
        </is>
      </c>
      <c r="B27" s="4" t="inlineStr">
        <is>
          <t>(0.58%)</t>
        </is>
      </c>
      <c r="C27" s="4" t="inlineStr">
        <is>
          <t>0.32%</t>
        </is>
      </c>
    </row>
    <row r="28">
      <c r="A28" s="4" t="inlineStr">
        <is>
          <t>Net Unrealized Appreciation/(Depreciation)</t>
        </is>
      </c>
      <c r="B28" s="6" t="n">
        <v>-639963</v>
      </c>
      <c r="C28" s="6" t="n">
        <v>357274</v>
      </c>
    </row>
    <row r="29">
      <c r="A29" s="4" t="inlineStr">
        <is>
          <t>Long Contracts [Member] | 2 Year U.S. Treasury Note [Member]</t>
        </is>
      </c>
    </row>
    <row r="30">
      <c r="A30" s="3" t="inlineStr">
        <is>
          <t>Summary of Investment Holdings [Line Items]</t>
        </is>
      </c>
    </row>
    <row r="31">
      <c r="A31" s="4" t="inlineStr">
        <is>
          <t>Net Unrealized Appreciation/(Depreciation) as a % of Trust Capital</t>
        </is>
      </c>
      <c r="C31" s="4" t="inlineStr">
        <is>
          <t>0.00%</t>
        </is>
      </c>
    </row>
    <row r="32">
      <c r="A32" s="4" t="inlineStr">
        <is>
          <t>Net Unrealized Appreciation/(Depreciation)</t>
        </is>
      </c>
      <c r="C32" s="6" t="n">
        <v>2242</v>
      </c>
    </row>
    <row r="33">
      <c r="A33" s="4" t="inlineStr">
        <is>
          <t>Long Contracts [Member] | 5 Year U.S. Treasury Note [Member]</t>
        </is>
      </c>
    </row>
    <row r="34">
      <c r="A34" s="3" t="inlineStr">
        <is>
          <t>Summary of Investment Holdings [Line Items]</t>
        </is>
      </c>
    </row>
    <row r="35">
      <c r="A35" s="4" t="inlineStr">
        <is>
          <t>Net Unrealized Appreciation/(Depreciation) as a % of Trust Capital</t>
        </is>
      </c>
      <c r="C35" s="4" t="inlineStr">
        <is>
          <t>0.04%</t>
        </is>
      </c>
    </row>
    <row r="36">
      <c r="A36" s="4" t="inlineStr">
        <is>
          <t>Net Unrealized Appreciation/(Depreciation)</t>
        </is>
      </c>
      <c r="C36" s="6" t="n">
        <v>40109</v>
      </c>
    </row>
    <row r="37">
      <c r="A37" s="4" t="inlineStr">
        <is>
          <t>Long Contracts [Member] | 10 Year U.S. Treasury Note [Member]</t>
        </is>
      </c>
    </row>
    <row r="38">
      <c r="A38" s="3" t="inlineStr">
        <is>
          <t>Summary of Investment Holdings [Line Items]</t>
        </is>
      </c>
    </row>
    <row r="39">
      <c r="A39" s="4" t="inlineStr">
        <is>
          <t>Net Unrealized Appreciation/(Depreciation) as a % of Trust Capital</t>
        </is>
      </c>
      <c r="C39" s="4" t="inlineStr">
        <is>
          <t>0.03%</t>
        </is>
      </c>
    </row>
    <row r="40">
      <c r="A40" s="4" t="inlineStr">
        <is>
          <t>Net Unrealized Appreciation/(Depreciation)</t>
        </is>
      </c>
      <c r="C40" s="6" t="n">
        <v>33031</v>
      </c>
    </row>
    <row r="41">
      <c r="A41" s="4" t="inlineStr">
        <is>
          <t>Long Contracts [Member] | 30 Year U.S. Treasury Bond [Member]</t>
        </is>
      </c>
    </row>
    <row r="42">
      <c r="A42" s="3" t="inlineStr">
        <is>
          <t>Summary of Investment Holdings [Line Items]</t>
        </is>
      </c>
    </row>
    <row r="43">
      <c r="A43" s="4" t="inlineStr">
        <is>
          <t>Net Unrealized Appreciation/(Depreciation) as a % of Trust Capital</t>
        </is>
      </c>
      <c r="C43" s="4" t="inlineStr">
        <is>
          <t>0.02%</t>
        </is>
      </c>
    </row>
    <row r="44">
      <c r="A44" s="4" t="inlineStr">
        <is>
          <t>Net Unrealized Appreciation/(Depreciation)</t>
        </is>
      </c>
      <c r="C44" s="6" t="n">
        <v>17500</v>
      </c>
    </row>
    <row r="45">
      <c r="A45" s="4" t="inlineStr">
        <is>
          <t>Long Contracts [Member] | Other [Member]</t>
        </is>
      </c>
    </row>
    <row r="46">
      <c r="A46" s="3" t="inlineStr">
        <is>
          <t>Summary of Investment Holdings [Line Items]</t>
        </is>
      </c>
    </row>
    <row r="47">
      <c r="A47" s="4" t="inlineStr">
        <is>
          <t>Net Unrealized Appreciation/(Depreciation) as a % of Trust Capital</t>
        </is>
      </c>
      <c r="C47" s="4" t="inlineStr">
        <is>
          <t>0.23%</t>
        </is>
      </c>
    </row>
    <row r="48">
      <c r="A48" s="4" t="inlineStr">
        <is>
          <t>Net Unrealized Appreciation/(Depreciation)</t>
        </is>
      </c>
      <c r="C48" s="6" t="n">
        <v>264392</v>
      </c>
    </row>
    <row r="49">
      <c r="A49" s="4" t="inlineStr">
        <is>
          <t>Long Contracts [Member] | Metals [Member]</t>
        </is>
      </c>
    </row>
    <row r="50">
      <c r="A50" s="3" t="inlineStr">
        <is>
          <t>Summary of Investment Holdings [Line Items]</t>
        </is>
      </c>
    </row>
    <row r="51">
      <c r="A51" s="4" t="inlineStr">
        <is>
          <t>Net Unrealized Appreciation/(Depreciation) as a % of Trust Capital</t>
        </is>
      </c>
      <c r="B51" s="4" t="inlineStr">
        <is>
          <t>0.13%</t>
        </is>
      </c>
      <c r="C51" s="4" t="inlineStr">
        <is>
          <t>0.93%</t>
        </is>
      </c>
    </row>
    <row r="52">
      <c r="A52" s="4" t="inlineStr">
        <is>
          <t>Net Unrealized Appreciation/(Depreciation)</t>
        </is>
      </c>
      <c r="B52" s="6" t="n">
        <v>145039</v>
      </c>
      <c r="C52" s="6" t="n">
        <v>1059925</v>
      </c>
    </row>
    <row r="53">
      <c r="A53" s="4" t="inlineStr">
        <is>
          <t>Long Contracts [Member] | Softs [Member]</t>
        </is>
      </c>
    </row>
    <row r="54">
      <c r="A54" s="3" t="inlineStr">
        <is>
          <t>Summary of Investment Holdings [Line Items]</t>
        </is>
      </c>
    </row>
    <row r="55">
      <c r="A55" s="4" t="inlineStr">
        <is>
          <t>Net Unrealized Appreciation/(Depreciation) as a % of Trust Capital</t>
        </is>
      </c>
      <c r="B55" s="4" t="inlineStr">
        <is>
          <t>(0.01%)</t>
        </is>
      </c>
      <c r="C55" s="4" t="inlineStr">
        <is>
          <t>0.05%</t>
        </is>
      </c>
    </row>
    <row r="56">
      <c r="A56" s="4" t="inlineStr">
        <is>
          <t>Net Unrealized Appreciation/(Depreciation)</t>
        </is>
      </c>
      <c r="B56" s="6" t="n">
        <v>-11515</v>
      </c>
      <c r="C56" s="6" t="n">
        <v>56726</v>
      </c>
    </row>
    <row r="57">
      <c r="A57" s="4" t="inlineStr">
        <is>
          <t>Long Contracts [Member] | Stock Indices [Member]</t>
        </is>
      </c>
    </row>
    <row r="58">
      <c r="A58" s="3" t="inlineStr">
        <is>
          <t>Summary of Investment Holdings [Line Items]</t>
        </is>
      </c>
    </row>
    <row r="59">
      <c r="A59" s="4" t="inlineStr">
        <is>
          <t>Net Unrealized Appreciation/(Depreciation) as a % of Trust Capital</t>
        </is>
      </c>
      <c r="B59" s="4" t="inlineStr">
        <is>
          <t>0.34%</t>
        </is>
      </c>
      <c r="C59" s="4" t="inlineStr">
        <is>
          <t>0.69%</t>
        </is>
      </c>
    </row>
    <row r="60">
      <c r="A60" s="4" t="inlineStr">
        <is>
          <t>Net Unrealized Appreciation/(Depreciation)</t>
        </is>
      </c>
      <c r="B60" s="6" t="n">
        <v>375818</v>
      </c>
      <c r="C60" s="6" t="n">
        <v>787606</v>
      </c>
    </row>
    <row r="61">
      <c r="A61" s="4" t="inlineStr">
        <is>
          <t>Long Contracts [Member] | Forward Currency Contracts [Member]</t>
        </is>
      </c>
    </row>
    <row r="62">
      <c r="A62" s="3" t="inlineStr">
        <is>
          <t>Summary of Investment Holdings [Line Items]</t>
        </is>
      </c>
    </row>
    <row r="63">
      <c r="A63" s="4" t="inlineStr">
        <is>
          <t>Net Unrealized Appreciation/(Depreciation) as a % of Trust Capital</t>
        </is>
      </c>
      <c r="B63" s="4" t="inlineStr">
        <is>
          <t>(3.27%)</t>
        </is>
      </c>
      <c r="C63" s="4" t="inlineStr">
        <is>
          <t>1.43%</t>
        </is>
      </c>
    </row>
    <row r="64">
      <c r="A64" s="4" t="inlineStr">
        <is>
          <t>Net Unrealized Appreciation/(Depreciation)</t>
        </is>
      </c>
      <c r="B64" s="6" t="n">
        <v>-3632503</v>
      </c>
      <c r="C64" s="6" t="n">
        <v>1637406</v>
      </c>
    </row>
    <row r="65">
      <c r="A65" s="4" t="inlineStr">
        <is>
          <t>Short Contracts [Member] | Futures Contracts [Member]</t>
        </is>
      </c>
    </row>
    <row r="66">
      <c r="A66" s="3" t="inlineStr">
        <is>
          <t>Summary of Investment Holdings [Line Items]</t>
        </is>
      </c>
    </row>
    <row r="67">
      <c r="A67" s="4" t="inlineStr">
        <is>
          <t>Net Unrealized Appreciation/(Depreciation) as a % of Trust Capital</t>
        </is>
      </c>
      <c r="B67" s="4" t="inlineStr">
        <is>
          <t>0.58%</t>
        </is>
      </c>
      <c r="C67" s="4" t="inlineStr">
        <is>
          <t>(0.07%)</t>
        </is>
      </c>
    </row>
    <row r="68">
      <c r="A68" s="4" t="inlineStr">
        <is>
          <t>Net Unrealized Appreciation/(Depreciation)</t>
        </is>
      </c>
      <c r="B68" s="6" t="n">
        <v>636727</v>
      </c>
      <c r="C68" s="6" t="n">
        <v>-77610</v>
      </c>
    </row>
    <row r="69">
      <c r="A69" s="4" t="inlineStr">
        <is>
          <t>Short Contracts [Member] | Energies [Member]</t>
        </is>
      </c>
    </row>
    <row r="70">
      <c r="A70" s="3" t="inlineStr">
        <is>
          <t>Summary of Investment Holdings [Line Items]</t>
        </is>
      </c>
    </row>
    <row r="71">
      <c r="A71" s="4" t="inlineStr">
        <is>
          <t>Net Unrealized Appreciation/(Depreciation) as a % of Trust Capital</t>
        </is>
      </c>
      <c r="C71" s="4" t="inlineStr">
        <is>
          <t>0.08%</t>
        </is>
      </c>
    </row>
    <row r="72">
      <c r="A72" s="4" t="inlineStr">
        <is>
          <t>Net Unrealized Appreciation/(Depreciation)</t>
        </is>
      </c>
      <c r="C72" s="6" t="n">
        <v>95700</v>
      </c>
    </row>
    <row r="73">
      <c r="A73" s="4" t="inlineStr">
        <is>
          <t>Short Contracts [Member] | Grains [Member]</t>
        </is>
      </c>
    </row>
    <row r="74">
      <c r="A74" s="3" t="inlineStr">
        <is>
          <t>Summary of Investment Holdings [Line Items]</t>
        </is>
      </c>
    </row>
    <row r="75">
      <c r="A75" s="4" t="inlineStr">
        <is>
          <t>Net Unrealized Appreciation/(Depreciation) as a % of Trust Capital</t>
        </is>
      </c>
      <c r="B75" s="4" t="inlineStr">
        <is>
          <t>0.08%</t>
        </is>
      </c>
      <c r="C75" s="4" t="inlineStr">
        <is>
          <t>(0.05%)</t>
        </is>
      </c>
    </row>
    <row r="76">
      <c r="A76" s="4" t="inlineStr">
        <is>
          <t>Net Unrealized Appreciation/(Depreciation)</t>
        </is>
      </c>
      <c r="B76" s="6" t="n">
        <v>84425</v>
      </c>
      <c r="C76" s="6" t="n">
        <v>-55413</v>
      </c>
    </row>
    <row r="77">
      <c r="A77" s="4" t="inlineStr">
        <is>
          <t>Short Contracts [Member] | Interest Rates [Member]</t>
        </is>
      </c>
    </row>
    <row r="78">
      <c r="A78" s="3" t="inlineStr">
        <is>
          <t>Summary of Investment Holdings [Line Items]</t>
        </is>
      </c>
    </row>
    <row r="79">
      <c r="A79" s="4" t="inlineStr">
        <is>
          <t>Net Unrealized Appreciation/(Depreciation) as a % of Trust Capital</t>
        </is>
      </c>
      <c r="B79" s="4" t="inlineStr">
        <is>
          <t>0.02%</t>
        </is>
      </c>
      <c r="C79" s="4" t="inlineStr">
        <is>
          <t>0.00%</t>
        </is>
      </c>
    </row>
    <row r="80">
      <c r="A80" s="4" t="inlineStr">
        <is>
          <t>Net Unrealized Appreciation/(Depreciation)</t>
        </is>
      </c>
      <c r="B80" s="6" t="n">
        <v>21172</v>
      </c>
      <c r="C80" s="6" t="n">
        <v>-4183</v>
      </c>
    </row>
    <row r="81">
      <c r="A81" s="4" t="inlineStr">
        <is>
          <t>Short Contracts [Member] | Livestock [Member]</t>
        </is>
      </c>
    </row>
    <row r="82">
      <c r="A82" s="3" t="inlineStr">
        <is>
          <t>Summary of Investment Holdings [Line Items]</t>
        </is>
      </c>
    </row>
    <row r="83">
      <c r="A83" s="4" t="inlineStr">
        <is>
          <t>Net Unrealized Appreciation/(Depreciation) as a % of Trust Capital</t>
        </is>
      </c>
      <c r="B83" s="4" t="inlineStr">
        <is>
          <t>(0.01%)</t>
        </is>
      </c>
      <c r="C83" s="4" t="inlineStr">
        <is>
          <t>0.00%</t>
        </is>
      </c>
    </row>
    <row r="84">
      <c r="A84" s="4" t="inlineStr">
        <is>
          <t>Net Unrealized Appreciation/(Depreciation)</t>
        </is>
      </c>
      <c r="B84" s="6" t="n">
        <v>-14660</v>
      </c>
      <c r="C84" s="6" t="n">
        <v>-1230</v>
      </c>
    </row>
    <row r="85">
      <c r="A85" s="4" t="inlineStr">
        <is>
          <t>Short Contracts [Member] | Metals [Member]</t>
        </is>
      </c>
    </row>
    <row r="86">
      <c r="A86" s="3" t="inlineStr">
        <is>
          <t>Summary of Investment Holdings [Line Items]</t>
        </is>
      </c>
    </row>
    <row r="87">
      <c r="A87" s="4" t="inlineStr">
        <is>
          <t>Net Unrealized Appreciation/(Depreciation) as a % of Trust Capital</t>
        </is>
      </c>
      <c r="B87" s="4" t="inlineStr">
        <is>
          <t>0.08%</t>
        </is>
      </c>
      <c r="C87" s="4" t="inlineStr">
        <is>
          <t>(0.19%)</t>
        </is>
      </c>
    </row>
    <row r="88">
      <c r="A88" s="4" t="inlineStr">
        <is>
          <t>Net Unrealized Appreciation/(Depreciation)</t>
        </is>
      </c>
      <c r="B88" s="6" t="n">
        <v>89358</v>
      </c>
      <c r="C88" s="6" t="n">
        <v>-216397</v>
      </c>
    </row>
    <row r="89">
      <c r="A89" s="4" t="inlineStr">
        <is>
          <t>Short Contracts [Member] | Softs [Member]</t>
        </is>
      </c>
    </row>
    <row r="90">
      <c r="A90" s="3" t="inlineStr">
        <is>
          <t>Summary of Investment Holdings [Line Items]</t>
        </is>
      </c>
    </row>
    <row r="91">
      <c r="A91" s="4" t="inlineStr">
        <is>
          <t>Net Unrealized Appreciation/(Depreciation) as a % of Trust Capital</t>
        </is>
      </c>
      <c r="B91" s="4" t="inlineStr">
        <is>
          <t>0.13%</t>
        </is>
      </c>
      <c r="C91" s="4" t="inlineStr">
        <is>
          <t>(0.02%)</t>
        </is>
      </c>
    </row>
    <row r="92">
      <c r="A92" s="4" t="inlineStr">
        <is>
          <t>Net Unrealized Appreciation/(Depreciation)</t>
        </is>
      </c>
      <c r="B92" s="6" t="n">
        <v>146420</v>
      </c>
      <c r="C92" s="6" t="n">
        <v>-19818</v>
      </c>
    </row>
    <row r="93">
      <c r="A93" s="4" t="inlineStr">
        <is>
          <t>Short Contracts [Member] | Stock Indices [Member]</t>
        </is>
      </c>
    </row>
    <row r="94">
      <c r="A94" s="3" t="inlineStr">
        <is>
          <t>Summary of Investment Holdings [Line Items]</t>
        </is>
      </c>
    </row>
    <row r="95">
      <c r="A95" s="4" t="inlineStr">
        <is>
          <t>Net Unrealized Appreciation/(Depreciation) as a % of Trust Capital</t>
        </is>
      </c>
      <c r="B95" s="4" t="inlineStr">
        <is>
          <t>0.28%</t>
        </is>
      </c>
      <c r="C95" s="4" t="inlineStr">
        <is>
          <t>0.11%</t>
        </is>
      </c>
    </row>
    <row r="96">
      <c r="A96" s="4" t="inlineStr">
        <is>
          <t>Net Unrealized Appreciation/(Depreciation)</t>
        </is>
      </c>
      <c r="B96" s="6" t="n">
        <v>310012</v>
      </c>
      <c r="C96" s="6" t="n">
        <v>123731</v>
      </c>
    </row>
    <row r="97">
      <c r="A97" s="4" t="inlineStr">
        <is>
          <t>Short Contracts [Member] | Forward Currency Contracts [Member]</t>
        </is>
      </c>
    </row>
    <row r="98">
      <c r="A98" s="3" t="inlineStr">
        <is>
          <t>Summary of Investment Holdings [Line Items]</t>
        </is>
      </c>
    </row>
    <row r="99">
      <c r="A99" s="4" t="inlineStr">
        <is>
          <t>Net Unrealized Appreciation/(Depreciation) as a % of Trust Capital</t>
        </is>
      </c>
      <c r="B99" s="4" t="inlineStr">
        <is>
          <t>2.86%</t>
        </is>
      </c>
      <c r="C99" s="4" t="inlineStr">
        <is>
          <t>(1.17%)</t>
        </is>
      </c>
    </row>
    <row r="100">
      <c r="A100" s="4" t="inlineStr">
        <is>
          <t>Net Unrealized Appreciation/(Depreciation)</t>
        </is>
      </c>
      <c r="B100" s="6" t="n">
        <v>3181355</v>
      </c>
      <c r="C100" s="6" t="n">
        <v>-1337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ndensed Schedule Of Investments (Futures And Forward Currency Contracts) (Parenthetical) - Long Contracts [Member]</t>
        </is>
      </c>
      <c r="B1" s="2" t="inlineStr">
        <is>
          <t>12 Months Ended</t>
        </is>
      </c>
    </row>
    <row r="2">
      <c r="B2" s="2" t="inlineStr">
        <is>
          <t>Dec. 31, 2020contract</t>
        </is>
      </c>
    </row>
    <row r="3">
      <c r="A3" s="4" t="inlineStr">
        <is>
          <t>2 Year U.S. Treasury Note [Member]</t>
        </is>
      </c>
    </row>
    <row r="4">
      <c r="A4" s="3" t="inlineStr">
        <is>
          <t>Summary of Investment Holdings [Line Items]</t>
        </is>
      </c>
    </row>
    <row r="5">
      <c r="A5" s="4" t="inlineStr">
        <is>
          <t>Investment Term</t>
        </is>
      </c>
      <c r="B5" s="4" t="inlineStr">
        <is>
          <t>2 years</t>
        </is>
      </c>
    </row>
    <row r="6">
      <c r="A6" s="4" t="inlineStr">
        <is>
          <t>Contracts</t>
        </is>
      </c>
      <c r="B6" s="5" t="n">
        <v>69</v>
      </c>
    </row>
    <row r="7">
      <c r="A7" s="4" t="inlineStr">
        <is>
          <t>Investment settlement date</t>
        </is>
      </c>
      <c r="B7" s="4" t="inlineStr">
        <is>
          <t>Mar. 1,
		2021</t>
        </is>
      </c>
    </row>
    <row r="8">
      <c r="A8" s="4" t="inlineStr">
        <is>
          <t>5 Year U.S. Treasury Note [Member]</t>
        </is>
      </c>
    </row>
    <row r="9">
      <c r="A9" s="3" t="inlineStr">
        <is>
          <t>Summary of Investment Holdings [Line Items]</t>
        </is>
      </c>
    </row>
    <row r="10">
      <c r="A10" s="4" t="inlineStr">
        <is>
          <t>Investment Term</t>
        </is>
      </c>
      <c r="B10" s="4" t="inlineStr">
        <is>
          <t>5 years</t>
        </is>
      </c>
    </row>
    <row r="11">
      <c r="A11" s="4" t="inlineStr">
        <is>
          <t>Contracts</t>
        </is>
      </c>
      <c r="B11" s="5" t="n">
        <v>410</v>
      </c>
    </row>
    <row r="12">
      <c r="A12" s="4" t="inlineStr">
        <is>
          <t>Investment settlement date</t>
        </is>
      </c>
      <c r="B12" s="4" t="inlineStr">
        <is>
          <t>Mar. 1,
		2021</t>
        </is>
      </c>
    </row>
    <row r="13">
      <c r="A13" s="4" t="inlineStr">
        <is>
          <t>10 Year U.S. Treasury Note [Member]</t>
        </is>
      </c>
    </row>
    <row r="14">
      <c r="A14" s="3" t="inlineStr">
        <is>
          <t>Summary of Investment Holdings [Line Items]</t>
        </is>
      </c>
    </row>
    <row r="15">
      <c r="A15" s="4" t="inlineStr">
        <is>
          <t>Investment Term</t>
        </is>
      </c>
      <c r="B15" s="4" t="inlineStr">
        <is>
          <t>10 years</t>
        </is>
      </c>
    </row>
    <row r="16">
      <c r="A16" s="4" t="inlineStr">
        <is>
          <t>Contracts</t>
        </is>
      </c>
      <c r="B16" s="5" t="n">
        <v>338</v>
      </c>
    </row>
    <row r="17">
      <c r="A17" s="4" t="inlineStr">
        <is>
          <t>Investment settlement date</t>
        </is>
      </c>
      <c r="B17" s="4" t="inlineStr">
        <is>
          <t>Mar. 1,
		2021</t>
        </is>
      </c>
    </row>
    <row r="18">
      <c r="A18" s="4" t="inlineStr">
        <is>
          <t>30 Year U.S. Treasury Bond [Member]</t>
        </is>
      </c>
    </row>
    <row r="19">
      <c r="A19" s="3" t="inlineStr">
        <is>
          <t>Summary of Investment Holdings [Line Items]</t>
        </is>
      </c>
    </row>
    <row r="20">
      <c r="A20" s="4" t="inlineStr">
        <is>
          <t>Investment Term</t>
        </is>
      </c>
      <c r="B20" s="4" t="inlineStr">
        <is>
          <t>30 years</t>
        </is>
      </c>
    </row>
    <row r="21">
      <c r="A21" s="4" t="inlineStr">
        <is>
          <t>Contracts</t>
        </is>
      </c>
      <c r="B21" s="5" t="n">
        <v>95</v>
      </c>
    </row>
    <row r="22">
      <c r="A22" s="4" t="inlineStr">
        <is>
          <t>Investment settlement date</t>
        </is>
      </c>
      <c r="B22" s="4" t="inlineStr">
        <is>
          <t>Mar. 1,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Schedule Of Investments (U.S. Treasury Notes) - USD ($)</t>
        </is>
      </c>
      <c r="B1" s="2" t="inlineStr">
        <is>
          <t>Mar. 31, 2021</t>
        </is>
      </c>
      <c r="C1" s="2" t="inlineStr">
        <is>
          <t>Dec. 31, 2020</t>
        </is>
      </c>
    </row>
    <row r="2">
      <c r="A2" s="3" t="inlineStr">
        <is>
          <t>Summary of Investment Holdings [Line Items]</t>
        </is>
      </c>
    </row>
    <row r="3">
      <c r="A3" s="4" t="inlineStr">
        <is>
          <t>Fair Value as a % of Trust Capital</t>
        </is>
      </c>
      <c r="B3" s="4" t="inlineStr">
        <is>
          <t>(0.02%)</t>
        </is>
      </c>
      <c r="C3" s="4" t="inlineStr">
        <is>
          <t>2.81%</t>
        </is>
      </c>
    </row>
    <row r="4">
      <c r="A4" s="4" t="inlineStr">
        <is>
          <t>Fair Value</t>
        </is>
      </c>
      <c r="B4" s="6" t="n">
        <v>95792129</v>
      </c>
      <c r="C4" s="6" t="n">
        <v>97548004</v>
      </c>
    </row>
    <row r="5">
      <c r="A5" s="4" t="inlineStr">
        <is>
          <t>U.S. Treasury notes, 2.250%, 02/15/2021 [Member]</t>
        </is>
      </c>
    </row>
    <row r="6">
      <c r="A6" s="3" t="inlineStr">
        <is>
          <t>Summary of Investment Holdings [Line Items]</t>
        </is>
      </c>
    </row>
    <row r="7">
      <c r="A7" s="4" t="inlineStr">
        <is>
          <t>Face Amount</t>
        </is>
      </c>
      <c r="C7" s="6" t="n">
        <v>48010000</v>
      </c>
    </row>
    <row r="8">
      <c r="A8" s="4" t="inlineStr">
        <is>
          <t>Fair Value as a % of Trust Capital</t>
        </is>
      </c>
      <c r="C8" s="4" t="inlineStr">
        <is>
          <t>42.15%</t>
        </is>
      </c>
    </row>
    <row r="9">
      <c r="A9" s="4" t="inlineStr">
        <is>
          <t>Fair Value</t>
        </is>
      </c>
      <c r="C9" s="6" t="n">
        <v>48131900</v>
      </c>
    </row>
    <row r="10">
      <c r="A10" s="4" t="inlineStr">
        <is>
          <t>U.S. Treasury notes, 2.625%, 05/15/2021 [Member]</t>
        </is>
      </c>
    </row>
    <row r="11">
      <c r="A11" s="3" t="inlineStr">
        <is>
          <t>Summary of Investment Holdings [Line Items]</t>
        </is>
      </c>
    </row>
    <row r="12">
      <c r="A12" s="4" t="inlineStr">
        <is>
          <t>Face Amount</t>
        </is>
      </c>
      <c r="B12" s="6" t="n">
        <v>28200000</v>
      </c>
      <c r="C12" s="6" t="n">
        <v>28200000</v>
      </c>
    </row>
    <row r="13">
      <c r="A13" s="4" t="inlineStr">
        <is>
          <t>Fair Value as a % of Trust Capital</t>
        </is>
      </c>
      <c r="B13" s="4" t="inlineStr">
        <is>
          <t>25.47%</t>
        </is>
      </c>
      <c r="C13" s="4" t="inlineStr">
        <is>
          <t>24.93%</t>
        </is>
      </c>
    </row>
    <row r="14">
      <c r="A14" s="4" t="inlineStr">
        <is>
          <t>Fair Value</t>
        </is>
      </c>
      <c r="B14" s="6" t="n">
        <v>28289226</v>
      </c>
      <c r="C14" s="6" t="n">
        <v>28459418</v>
      </c>
    </row>
    <row r="15">
      <c r="A15" s="4" t="inlineStr">
        <is>
          <t>U.S. Treasury notes, 2.750%, 08/15/2021 [Member]</t>
        </is>
      </c>
    </row>
    <row r="16">
      <c r="A16" s="3" t="inlineStr">
        <is>
          <t>Summary of Investment Holdings [Line Items]</t>
        </is>
      </c>
    </row>
    <row r="17">
      <c r="A17" s="4" t="inlineStr">
        <is>
          <t>Face Amount</t>
        </is>
      </c>
      <c r="B17" s="6" t="n">
        <v>20620000</v>
      </c>
      <c r="C17" s="6" t="n">
        <v>20620000</v>
      </c>
    </row>
    <row r="18">
      <c r="A18" s="4" t="inlineStr">
        <is>
          <t>Fair Value as a % of Trust Capital</t>
        </is>
      </c>
      <c r="B18" s="4" t="inlineStr">
        <is>
          <t>18.76%</t>
        </is>
      </c>
      <c r="C18" s="4" t="inlineStr">
        <is>
          <t>18.36%</t>
        </is>
      </c>
    </row>
    <row r="19">
      <c r="A19" s="4" t="inlineStr">
        <is>
          <t>Fair Value</t>
        </is>
      </c>
      <c r="B19" s="6" t="n">
        <v>20831838</v>
      </c>
      <c r="C19" s="6" t="n">
        <v>20956686</v>
      </c>
    </row>
    <row r="20">
      <c r="A20" s="4" t="inlineStr">
        <is>
          <t>U.S. Treasury notes, 2.000%, 11/15/2021 [Member]</t>
        </is>
      </c>
    </row>
    <row r="21">
      <c r="A21" s="3" t="inlineStr">
        <is>
          <t>Summary of Investment Holdings [Line Items]</t>
        </is>
      </c>
    </row>
    <row r="22">
      <c r="A22" s="4" t="inlineStr">
        <is>
          <t>Face Amount</t>
        </is>
      </c>
      <c r="B22" s="6" t="n">
        <v>46110000</v>
      </c>
    </row>
    <row r="23">
      <c r="A23" s="4" t="inlineStr">
        <is>
          <t>Fair Value as a % of Trust Capital</t>
        </is>
      </c>
      <c r="B23" s="4" t="inlineStr">
        <is>
          <t>42.03%</t>
        </is>
      </c>
    </row>
    <row r="24">
      <c r="A24" s="4" t="inlineStr">
        <is>
          <t>Fair Value</t>
        </is>
      </c>
      <c r="B24" s="6" t="n">
        <v>46671065</v>
      </c>
    </row>
    <row r="25">
      <c r="A25" s="4" t="inlineStr">
        <is>
          <t>U.S. Treasury Notes [Member]</t>
        </is>
      </c>
    </row>
    <row r="26">
      <c r="A26" s="3" t="inlineStr">
        <is>
          <t>Summary of Investment Holdings [Line Items]</t>
        </is>
      </c>
    </row>
    <row r="27">
      <c r="A27" s="4" t="inlineStr">
        <is>
          <t>Fair Value as a % of Trust Capital</t>
        </is>
      </c>
      <c r="B27" s="4" t="inlineStr">
        <is>
          <t>86.26%</t>
        </is>
      </c>
      <c r="C27" s="4" t="inlineStr">
        <is>
          <t>85.44%</t>
        </is>
      </c>
    </row>
    <row r="28">
      <c r="A28" s="4" t="inlineStr">
        <is>
          <t>Fair Value</t>
        </is>
      </c>
      <c r="B28" s="6" t="n">
        <v>95792129</v>
      </c>
      <c r="C28" s="6" t="n">
        <v>97548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Schedule Of Investments (U.S. Treasury Notes) (Parenthetical) - USD ($)</t>
        </is>
      </c>
      <c r="B1" s="2" t="inlineStr">
        <is>
          <t>Mar. 31, 2021</t>
        </is>
      </c>
      <c r="C1" s="2" t="inlineStr">
        <is>
          <t>Dec. 31, 2020</t>
        </is>
      </c>
    </row>
    <row r="2">
      <c r="A2" s="4" t="inlineStr">
        <is>
          <t>U.S. Treasury notes, 1.500%, 05/15/2020 [Member]</t>
        </is>
      </c>
    </row>
    <row r="3">
      <c r="A3" s="3" t="inlineStr">
        <is>
          <t>Summary of Investment Holdings [Line Items]</t>
        </is>
      </c>
    </row>
    <row r="4">
      <c r="A4" s="4" t="inlineStr">
        <is>
          <t>Investment Interest Rate</t>
        </is>
      </c>
      <c r="B4" s="4" t="inlineStr">
        <is>
          <t>0.02625%</t>
        </is>
      </c>
    </row>
    <row r="5">
      <c r="A5" s="4" t="inlineStr">
        <is>
          <t>Investment Maturity Date</t>
        </is>
      </c>
      <c r="B5" s="4" t="inlineStr">
        <is>
          <t>May 15,
		2021</t>
        </is>
      </c>
    </row>
    <row r="6">
      <c r="A6" s="4" t="inlineStr">
        <is>
          <t>U.S. Treasury notes, 1.500%, 08/15/2020 [Member]</t>
        </is>
      </c>
    </row>
    <row r="7">
      <c r="A7" s="3" t="inlineStr">
        <is>
          <t>Summary of Investment Holdings [Line Items]</t>
        </is>
      </c>
    </row>
    <row r="8">
      <c r="A8" s="4" t="inlineStr">
        <is>
          <t>Investment Interest Rate</t>
        </is>
      </c>
      <c r="B8" s="4" t="inlineStr">
        <is>
          <t>0.0275%</t>
        </is>
      </c>
    </row>
    <row r="9">
      <c r="A9" s="4" t="inlineStr">
        <is>
          <t>Investment Maturity Date</t>
        </is>
      </c>
      <c r="B9" s="4" t="inlineStr">
        <is>
          <t>Aug. 15,
		2021</t>
        </is>
      </c>
    </row>
    <row r="10">
      <c r="A10" s="4" t="inlineStr">
        <is>
          <t>U.S. Treasury notes, 2.250%, 02/15/2021 [Member]</t>
        </is>
      </c>
    </row>
    <row r="11">
      <c r="A11" s="3" t="inlineStr">
        <is>
          <t>Summary of Investment Holdings [Line Items]</t>
        </is>
      </c>
    </row>
    <row r="12">
      <c r="A12" s="4" t="inlineStr">
        <is>
          <t>Investment Interest Rate</t>
        </is>
      </c>
      <c r="C12" s="4" t="inlineStr">
        <is>
          <t>0.0225%</t>
        </is>
      </c>
    </row>
    <row r="13">
      <c r="A13" s="4" t="inlineStr">
        <is>
          <t>Investment Maturity Date</t>
        </is>
      </c>
      <c r="C13" s="4" t="inlineStr">
        <is>
          <t>Feb. 15,
		2021</t>
        </is>
      </c>
    </row>
    <row r="14">
      <c r="A14" s="4" t="inlineStr">
        <is>
          <t>U.S. Treasury notes, 2.625%, 05/15/2021 [Member]</t>
        </is>
      </c>
    </row>
    <row r="15">
      <c r="A15" s="3" t="inlineStr">
        <is>
          <t>Summary of Investment Holdings [Line Items]</t>
        </is>
      </c>
    </row>
    <row r="16">
      <c r="A16" s="4" t="inlineStr">
        <is>
          <t>Investment Interest Rate</t>
        </is>
      </c>
      <c r="C16" s="4" t="inlineStr">
        <is>
          <t>0.02625%</t>
        </is>
      </c>
    </row>
    <row r="17">
      <c r="A17" s="4" t="inlineStr">
        <is>
          <t>Investment Maturity Date</t>
        </is>
      </c>
      <c r="C17" s="4" t="inlineStr">
        <is>
          <t>May 15,
		2021</t>
        </is>
      </c>
    </row>
    <row r="18">
      <c r="A18" s="4" t="inlineStr">
        <is>
          <t>U.S. Treasury notes, 2.750%, 08/15/2021 [Member]</t>
        </is>
      </c>
    </row>
    <row r="19">
      <c r="A19" s="3" t="inlineStr">
        <is>
          <t>Summary of Investment Holdings [Line Items]</t>
        </is>
      </c>
    </row>
    <row r="20">
      <c r="A20" s="4" t="inlineStr">
        <is>
          <t>Investment Interest Rate</t>
        </is>
      </c>
      <c r="C20" s="4" t="inlineStr">
        <is>
          <t>0.0275%</t>
        </is>
      </c>
    </row>
    <row r="21">
      <c r="A21" s="4" t="inlineStr">
        <is>
          <t>Investment Maturity Date</t>
        </is>
      </c>
      <c r="C21" s="4" t="inlineStr">
        <is>
          <t>Aug. 15,
		2021</t>
        </is>
      </c>
    </row>
    <row r="22">
      <c r="A22" s="4" t="inlineStr">
        <is>
          <t>U.S. Treasury notes, 2.000%, 11/15/2021 [Member]</t>
        </is>
      </c>
    </row>
    <row r="23">
      <c r="A23" s="3" t="inlineStr">
        <is>
          <t>Summary of Investment Holdings [Line Items]</t>
        </is>
      </c>
    </row>
    <row r="24">
      <c r="A24" s="4" t="inlineStr">
        <is>
          <t>Investment Interest Rate</t>
        </is>
      </c>
      <c r="B24" s="4" t="inlineStr">
        <is>
          <t>0.02%</t>
        </is>
      </c>
    </row>
    <row r="25">
      <c r="A25" s="4" t="inlineStr">
        <is>
          <t>Investment Maturity Date</t>
        </is>
      </c>
      <c r="B25" s="4" t="inlineStr">
        <is>
          <t>Nov. 15,
		2021</t>
        </is>
      </c>
    </row>
    <row r="26">
      <c r="A26" s="4" t="inlineStr">
        <is>
          <t>U.S. Treasury Notes [Member]</t>
        </is>
      </c>
    </row>
    <row r="27">
      <c r="A27" s="3" t="inlineStr">
        <is>
          <t>Summary of Investment Holdings [Line Items]</t>
        </is>
      </c>
    </row>
    <row r="28">
      <c r="A28" s="4" t="inlineStr">
        <is>
          <t>Amortized cost of U.S. Treasury Notes</t>
        </is>
      </c>
      <c r="B28" s="6" t="n">
        <v>95775680</v>
      </c>
      <c r="C28" s="6" t="n">
        <v>97558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INVESTMENT INCOME:</t>
        </is>
      </c>
    </row>
    <row r="4">
      <c r="A4" s="4" t="inlineStr">
        <is>
          <t>Interest income, net</t>
        </is>
      </c>
      <c r="B4" s="6" t="n">
        <v>8921</v>
      </c>
      <c r="C4" s="6" t="n">
        <v>660196</v>
      </c>
    </row>
    <row r="5">
      <c r="A5" s="3" t="inlineStr">
        <is>
          <t>EXPENSES:</t>
        </is>
      </c>
    </row>
    <row r="6">
      <c r="A6" s="4" t="inlineStr">
        <is>
          <t>Brokerage fees</t>
        </is>
      </c>
      <c r="B6" s="5" t="n">
        <v>1316306</v>
      </c>
      <c r="C6" s="5" t="n">
        <v>1703196</v>
      </c>
    </row>
    <row r="7">
      <c r="A7" s="4" t="inlineStr">
        <is>
          <t>Administrative expenses</t>
        </is>
      </c>
      <c r="B7" s="5" t="n">
        <v>213686</v>
      </c>
      <c r="C7" s="5" t="n">
        <v>290507</v>
      </c>
    </row>
    <row r="8">
      <c r="A8" s="4" t="inlineStr">
        <is>
          <t>Custody fees and other expenses</t>
        </is>
      </c>
      <c r="B8" s="5" t="n">
        <v>5027</v>
      </c>
      <c r="C8" s="5" t="n">
        <v>7199</v>
      </c>
    </row>
    <row r="9">
      <c r="A9" s="4" t="inlineStr">
        <is>
          <t>Management fees</t>
        </is>
      </c>
      <c r="B9" s="5" t="n">
        <v>124232</v>
      </c>
      <c r="C9" s="5" t="n">
        <v>172127</v>
      </c>
    </row>
    <row r="10">
      <c r="A10" s="4" t="inlineStr">
        <is>
          <t>Total expenses</t>
        </is>
      </c>
      <c r="B10" s="5" t="n">
        <v>1659251</v>
      </c>
      <c r="C10" s="5" t="n">
        <v>2173029</v>
      </c>
    </row>
    <row r="11">
      <c r="A11" s="4" t="inlineStr">
        <is>
          <t>Managing Owner commission rebate to Unitholders</t>
        </is>
      </c>
      <c r="B11" s="5" t="n">
        <v>-168897</v>
      </c>
      <c r="C11" s="5" t="n">
        <v>-146939</v>
      </c>
    </row>
    <row r="12">
      <c r="A12" s="4" t="inlineStr">
        <is>
          <t>Net expenses</t>
        </is>
      </c>
      <c r="B12" s="5" t="n">
        <v>1490354</v>
      </c>
      <c r="C12" s="5" t="n">
        <v>2026090</v>
      </c>
    </row>
    <row r="13">
      <c r="A13" s="4" t="inlineStr">
        <is>
          <t>NET INVESTMENT LOSS</t>
        </is>
      </c>
      <c r="B13" s="5" t="n">
        <v>-1481433</v>
      </c>
      <c r="C13" s="5" t="n">
        <v>-1365894</v>
      </c>
    </row>
    <row r="14">
      <c r="A14" s="3" t="inlineStr">
        <is>
          <t>NET REALIZED AND UNREALIZED GAINS (LOSSES):</t>
        </is>
      </c>
    </row>
    <row r="15">
      <c r="A15" s="4" t="inlineStr">
        <is>
          <t>Futures and forward currency contracts</t>
        </is>
      </c>
      <c r="B15" s="5" t="n">
        <v>7264990</v>
      </c>
      <c r="C15" s="5" t="n">
        <v>-30086957</v>
      </c>
    </row>
    <row r="16">
      <c r="A16" s="4" t="inlineStr">
        <is>
          <t>Foreign exchange transactions</t>
        </is>
      </c>
      <c r="B16" s="5" t="n">
        <v>7774</v>
      </c>
      <c r="C16" s="5" t="n">
        <v>-175890</v>
      </c>
    </row>
    <row r="17">
      <c r="A17" s="3" t="inlineStr">
        <is>
          <t>Net change in unrealized:</t>
        </is>
      </c>
    </row>
    <row r="18">
      <c r="A18" s="4" t="inlineStr">
        <is>
          <t>Futures and forward currency contracts</t>
        </is>
      </c>
      <c r="B18" s="5" t="n">
        <v>-3223127</v>
      </c>
      <c r="C18" s="5" t="n">
        <v>3967472</v>
      </c>
    </row>
    <row r="19">
      <c r="A19" s="4" t="inlineStr">
        <is>
          <t>Foreign exchange translation</t>
        </is>
      </c>
      <c r="B19" s="5" t="n">
        <v>-168788</v>
      </c>
      <c r="C19" s="5" t="n">
        <v>-213057</v>
      </c>
    </row>
    <row r="20">
      <c r="A20" s="3" t="inlineStr">
        <is>
          <t>Net gains (losses) from U.S. Treasury notes:</t>
        </is>
      </c>
    </row>
    <row r="21">
      <c r="A21" s="4" t="inlineStr">
        <is>
          <t>Realized</t>
        </is>
      </c>
      <c r="B21" s="5" t="n">
        <v>-293</v>
      </c>
      <c r="C21" s="5" t="n">
        <v>95548</v>
      </c>
    </row>
    <row r="22">
      <c r="A22" s="4" t="inlineStr">
        <is>
          <t>Net change in unrealized</t>
        </is>
      </c>
      <c r="B22" s="5" t="n">
        <v>26813</v>
      </c>
      <c r="C22" s="5" t="n">
        <v>544570</v>
      </c>
    </row>
    <row r="23">
      <c r="A23" s="4" t="inlineStr">
        <is>
          <t>TOTAL NET REALIZED AND UNREALIZED GAINS (LOSSES)</t>
        </is>
      </c>
      <c r="B23" s="5" t="n">
        <v>3907369</v>
      </c>
      <c r="C23" s="5" t="n">
        <v>-25868314</v>
      </c>
    </row>
    <row r="24">
      <c r="A24" s="4" t="inlineStr">
        <is>
          <t>NET INCOME (LOSS)</t>
        </is>
      </c>
      <c r="B24" s="5" t="n">
        <v>2425936</v>
      </c>
      <c r="C24" s="5" t="n">
        <v>-27234208</v>
      </c>
    </row>
    <row r="25">
      <c r="A25" s="4" t="inlineStr">
        <is>
          <t>NET INCOME (LOSS) AFTER PROFIT SHARE TO (FROM) MANAGING OWNER</t>
        </is>
      </c>
      <c r="B25" s="5" t="n">
        <v>2425936</v>
      </c>
      <c r="C25" s="5" t="n">
        <v>-27234208</v>
      </c>
    </row>
    <row r="26">
      <c r="A26" s="4" t="inlineStr">
        <is>
          <t>Series 1 Unitholders [Member]</t>
        </is>
      </c>
    </row>
    <row r="27">
      <c r="A27" s="3" t="inlineStr">
        <is>
          <t>Net gains (losses) from U.S. Treasury notes:</t>
        </is>
      </c>
    </row>
    <row r="28">
      <c r="A28" s="4" t="inlineStr">
        <is>
          <t>NET INCOME (LOSS)</t>
        </is>
      </c>
      <c r="B28" s="6" t="n">
        <v>1383271</v>
      </c>
      <c r="C28" s="6" t="n">
        <v>-18424832</v>
      </c>
    </row>
    <row r="29">
      <c r="A29" s="3" t="inlineStr">
        <is>
          <t>NET INCOME (LOSS) PER UNIT OUTSTANDING</t>
        </is>
      </c>
    </row>
    <row r="30">
      <c r="A30" s="4" t="inlineStr">
        <is>
          <t>Unitholders</t>
        </is>
      </c>
      <c r="B30" s="7" t="n">
        <v>18.77</v>
      </c>
      <c r="C30" s="7" t="n">
        <v>-212.16</v>
      </c>
    </row>
    <row r="31">
      <c r="A31" s="4" t="inlineStr">
        <is>
          <t>Series 3 Unitholders [Member]</t>
        </is>
      </c>
    </row>
    <row r="32">
      <c r="A32" s="3" t="inlineStr">
        <is>
          <t>Net gains (losses) from U.S. Treasury notes:</t>
        </is>
      </c>
    </row>
    <row r="33">
      <c r="A33" s="4" t="inlineStr">
        <is>
          <t>NET INCOME (LOSS)</t>
        </is>
      </c>
      <c r="B33" s="6" t="n">
        <v>560893</v>
      </c>
      <c r="C33" s="6" t="n">
        <v>-5831377</v>
      </c>
    </row>
    <row r="34">
      <c r="A34" s="4" t="inlineStr">
        <is>
          <t>LESS PROFIT SHARE TO MANAGING OWNER</t>
        </is>
      </c>
      <c r="C34" s="4" t="inlineStr">
        <is>
          <t xml:space="preserve"> </t>
        </is>
      </c>
    </row>
    <row r="35">
      <c r="A35" s="3" t="inlineStr">
        <is>
          <t>NET INCOME (LOSS) PER UNIT OUTSTANDING</t>
        </is>
      </c>
    </row>
    <row r="36">
      <c r="A36" s="4" t="inlineStr">
        <is>
          <t>Unitholders</t>
        </is>
      </c>
      <c r="B36" s="7" t="n">
        <v>43.68</v>
      </c>
      <c r="C36" s="7" t="n">
        <v>-291.02</v>
      </c>
    </row>
    <row r="37">
      <c r="A37" s="4" t="inlineStr">
        <is>
          <t>Series 4 Unitholders [Member]</t>
        </is>
      </c>
    </row>
    <row r="38">
      <c r="A38" s="3" t="inlineStr">
        <is>
          <t>Net gains (losses) from U.S. Treasury notes:</t>
        </is>
      </c>
    </row>
    <row r="39">
      <c r="A39" s="4" t="inlineStr">
        <is>
          <t>NET INCOME (LOSS)</t>
        </is>
      </c>
      <c r="B39" s="6" t="n">
        <v>265919</v>
      </c>
      <c r="C39" s="6" t="n">
        <v>-1570571</v>
      </c>
    </row>
    <row r="40">
      <c r="A40" s="3" t="inlineStr">
        <is>
          <t>NET INCOME (LOSS) PER UNIT OUTSTANDING</t>
        </is>
      </c>
    </row>
    <row r="41">
      <c r="A41" s="4" t="inlineStr">
        <is>
          <t>Unitholders</t>
        </is>
      </c>
      <c r="B41" s="7" t="n">
        <v>66.40000000000001</v>
      </c>
      <c r="C41" s="7" t="n">
        <v>-365.56</v>
      </c>
    </row>
    <row r="42">
      <c r="A42" s="4" t="inlineStr">
        <is>
          <t>Series 5 Unitholders [Member]</t>
        </is>
      </c>
    </row>
    <row r="43">
      <c r="A43" s="3" t="inlineStr">
        <is>
          <t>Net gains (losses) from U.S. Treasury notes:</t>
        </is>
      </c>
    </row>
    <row r="44">
      <c r="A44" s="4" t="inlineStr">
        <is>
          <t>NET INCOME (LOSS)</t>
        </is>
      </c>
      <c r="B44" s="6" t="n">
        <v>126573</v>
      </c>
      <c r="C44" s="6" t="n">
        <v>-918539</v>
      </c>
    </row>
    <row r="45">
      <c r="A45" s="3" t="inlineStr">
        <is>
          <t>NET INCOME (LOSS) PER UNIT OUTSTANDING</t>
        </is>
      </c>
    </row>
    <row r="46">
      <c r="A46" s="4" t="inlineStr">
        <is>
          <t>Unitholders</t>
        </is>
      </c>
      <c r="B46" s="7" t="n">
        <v>38.47</v>
      </c>
      <c r="C46" s="7" t="n">
        <v>-28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s>
  <sheetData>
    <row r="1">
      <c r="A1" s="1" t="inlineStr">
        <is>
          <t>Statements Of Changes In Trust Capital - USD ($)</t>
        </is>
      </c>
      <c r="C1" s="2" t="inlineStr">
        <is>
          <t>3 Months Ended</t>
        </is>
      </c>
    </row>
    <row r="2">
      <c r="C2" s="2" t="inlineStr">
        <is>
          <t>Mar. 31, 2021</t>
        </is>
      </c>
      <c r="D2" s="2" t="inlineStr">
        <is>
          <t>Mar. 31, 2020</t>
        </is>
      </c>
    </row>
    <row r="3">
      <c r="A3" s="4" t="inlineStr">
        <is>
          <t>Trust capital, Beginning</t>
        </is>
      </c>
      <c r="C3" s="6" t="n">
        <v>114170693</v>
      </c>
    </row>
    <row r="4">
      <c r="A4" s="4" t="inlineStr">
        <is>
          <t>Subscriptions</t>
        </is>
      </c>
      <c r="C4" s="5" t="n">
        <v>374362</v>
      </c>
    </row>
    <row r="5">
      <c r="A5" s="4" t="inlineStr">
        <is>
          <t>Redemptions</t>
        </is>
      </c>
      <c r="C5" s="5" t="n">
        <v>-5925090</v>
      </c>
    </row>
    <row r="6">
      <c r="A6" s="4" t="inlineStr">
        <is>
          <t>Additional units allocated</t>
        </is>
      </c>
      <c r="B6" s="4" t="inlineStr">
        <is>
          <t>[1]</t>
        </is>
      </c>
      <c r="C6" s="4" t="inlineStr">
        <is>
          <t xml:space="preserve"> </t>
        </is>
      </c>
    </row>
    <row r="7">
      <c r="A7" s="4" t="inlineStr">
        <is>
          <t>Net income (loss) before profit share to Managing Owner</t>
        </is>
      </c>
      <c r="C7" s="5" t="n">
        <v>2425936</v>
      </c>
      <c r="D7" s="6" t="n">
        <v>-27234208</v>
      </c>
    </row>
    <row r="8">
      <c r="A8" s="4" t="inlineStr">
        <is>
          <t>Net income (loss) after profit share to Managing Owner</t>
        </is>
      </c>
      <c r="C8" s="5" t="n">
        <v>2425936</v>
      </c>
      <c r="D8" s="5" t="n">
        <v>-27234208</v>
      </c>
    </row>
    <row r="9">
      <c r="A9" s="4" t="inlineStr">
        <is>
          <t>Trust capital, Ending</t>
        </is>
      </c>
      <c r="C9" s="5" t="n">
        <v>111045901</v>
      </c>
    </row>
    <row r="10">
      <c r="A10" s="4" t="inlineStr">
        <is>
          <t>Series 1 Unitholders [Member]</t>
        </is>
      </c>
    </row>
    <row r="11">
      <c r="A11" s="4" t="inlineStr">
        <is>
          <t>Trust capital, Beginning</t>
        </is>
      </c>
      <c r="C11" s="6" t="n">
        <v>76534812</v>
      </c>
      <c r="D11" s="6" t="n">
        <v>107565649</v>
      </c>
    </row>
    <row r="12">
      <c r="A12" s="4" t="inlineStr">
        <is>
          <t>Trust capital, units, Beginning</t>
        </is>
      </c>
      <c r="C12" s="8" t="n">
        <v>72959.433</v>
      </c>
      <c r="D12" s="8" t="n">
        <v>88422.039</v>
      </c>
    </row>
    <row r="13">
      <c r="A13" s="4" t="inlineStr">
        <is>
          <t>Subscriptions</t>
        </is>
      </c>
      <c r="C13" s="4" t="inlineStr">
        <is>
          <t xml:space="preserve"> </t>
        </is>
      </c>
      <c r="D13" s="4" t="inlineStr">
        <is>
          <t xml:space="preserve"> </t>
        </is>
      </c>
    </row>
    <row r="14">
      <c r="A14" s="4" t="inlineStr">
        <is>
          <t>Subscriptions, units</t>
        </is>
      </c>
      <c r="C14" s="4" t="inlineStr">
        <is>
          <t xml:space="preserve"> </t>
        </is>
      </c>
      <c r="D14" s="4" t="inlineStr">
        <is>
          <t xml:space="preserve"> </t>
        </is>
      </c>
    </row>
    <row r="15">
      <c r="A15" s="4" t="inlineStr">
        <is>
          <t>Redemptions</t>
        </is>
      </c>
      <c r="C15" s="6" t="n">
        <v>-4278794</v>
      </c>
      <c r="D15" s="6" t="n">
        <v>-5437964</v>
      </c>
    </row>
    <row r="16">
      <c r="A16" s="4" t="inlineStr">
        <is>
          <t>Redemptions, units</t>
        </is>
      </c>
      <c r="C16" s="8" t="n">
        <v>-4059.301</v>
      </c>
      <c r="D16" s="8" t="n">
        <v>-5155.53</v>
      </c>
    </row>
    <row r="17">
      <c r="A17" s="4" t="inlineStr">
        <is>
          <t>Additional units allocated</t>
        </is>
      </c>
      <c r="B17" s="4" t="inlineStr">
        <is>
          <t>[1]</t>
        </is>
      </c>
      <c r="C17" s="4" t="inlineStr">
        <is>
          <t xml:space="preserve"> </t>
        </is>
      </c>
      <c r="D17" s="4" t="inlineStr">
        <is>
          <t xml:space="preserve"> </t>
        </is>
      </c>
    </row>
    <row r="18">
      <c r="A18" s="4" t="inlineStr">
        <is>
          <t>Additional units allocated, units</t>
        </is>
      </c>
      <c r="B18" s="4" t="inlineStr">
        <is>
          <t>[1]</t>
        </is>
      </c>
      <c r="C18" s="8" t="n">
        <v>64.646</v>
      </c>
      <c r="D18" s="8" t="n">
        <v>74.23</v>
      </c>
    </row>
    <row r="19">
      <c r="A19" s="4" t="inlineStr">
        <is>
          <t>Net income (loss) before profit share to Managing Owner</t>
        </is>
      </c>
      <c r="C19" s="6" t="n">
        <v>1383271</v>
      </c>
      <c r="D19" s="6" t="n">
        <v>-18424832</v>
      </c>
    </row>
    <row r="20">
      <c r="A20" s="4" t="inlineStr">
        <is>
          <t>Trust capital, Ending</t>
        </is>
      </c>
      <c r="C20" s="6" t="n">
        <v>73639289</v>
      </c>
      <c r="D20" s="6" t="n">
        <v>83702853</v>
      </c>
    </row>
    <row r="21">
      <c r="A21" s="4" t="inlineStr">
        <is>
          <t>Trust capital, units, Ending</t>
        </is>
      </c>
      <c r="C21" s="8" t="n">
        <v>68964.77800000001</v>
      </c>
      <c r="D21" s="8" t="n">
        <v>83340.739</v>
      </c>
    </row>
    <row r="22">
      <c r="A22" s="3" t="inlineStr">
        <is>
          <t>Managing Owner's allocation:</t>
        </is>
      </c>
    </row>
    <row r="23">
      <c r="A23" s="4" t="inlineStr">
        <is>
          <t>Net asset value per unit outstanding</t>
        </is>
      </c>
      <c r="C23" s="7" t="n">
        <v>1067.78</v>
      </c>
      <c r="D23" s="7" t="n">
        <v>1004.34</v>
      </c>
    </row>
    <row r="24">
      <c r="A24" s="4" t="inlineStr">
        <is>
          <t>Series 3 Unitholders [Member]</t>
        </is>
      </c>
    </row>
    <row r="25">
      <c r="A25" s="4" t="inlineStr">
        <is>
          <t>Trust capital, Beginning</t>
        </is>
      </c>
      <c r="C25" s="6" t="n">
        <v>21721634</v>
      </c>
      <c r="D25" s="6" t="n">
        <v>34128621</v>
      </c>
    </row>
    <row r="26">
      <c r="A26" s="4" t="inlineStr">
        <is>
          <t>Trust capital, units, Beginning</t>
        </is>
      </c>
      <c r="C26" s="8" t="n">
        <v>13756.807</v>
      </c>
      <c r="D26" s="8" t="n">
        <v>19430.353</v>
      </c>
    </row>
    <row r="27">
      <c r="A27" s="4" t="inlineStr">
        <is>
          <t>Subscriptions</t>
        </is>
      </c>
      <c r="C27" s="4" t="inlineStr">
        <is>
          <t xml:space="preserve"> </t>
        </is>
      </c>
      <c r="D27" s="6" t="n">
        <v>1233000</v>
      </c>
    </row>
    <row r="28">
      <c r="A28" s="4" t="inlineStr">
        <is>
          <t>Subscriptions, units</t>
        </is>
      </c>
      <c r="C28" s="4" t="inlineStr">
        <is>
          <t xml:space="preserve"> </t>
        </is>
      </c>
      <c r="D28" s="8" t="n">
        <v>713.599</v>
      </c>
    </row>
    <row r="29">
      <c r="A29" s="4" t="inlineStr">
        <is>
          <t>Redemptions</t>
        </is>
      </c>
      <c r="C29" s="6" t="n">
        <v>-1525553</v>
      </c>
      <c r="D29" s="6" t="n">
        <v>-927207</v>
      </c>
    </row>
    <row r="30">
      <c r="A30" s="4" t="inlineStr">
        <is>
          <t>Redemptions, units</t>
        </is>
      </c>
      <c r="C30" s="8" t="n">
        <v>-964.823</v>
      </c>
      <c r="D30" s="8" t="n">
        <v>-625.532</v>
      </c>
    </row>
    <row r="31">
      <c r="A31" s="4" t="inlineStr">
        <is>
          <t>Additional units allocated</t>
        </is>
      </c>
      <c r="B31" s="4" t="inlineStr">
        <is>
          <t>[1]</t>
        </is>
      </c>
      <c r="C31" s="4" t="inlineStr">
        <is>
          <t xml:space="preserve"> </t>
        </is>
      </c>
      <c r="D31" s="4" t="inlineStr">
        <is>
          <t xml:space="preserve"> </t>
        </is>
      </c>
    </row>
    <row r="32">
      <c r="A32" s="4" t="inlineStr">
        <is>
          <t>Additional units allocated, units</t>
        </is>
      </c>
      <c r="B32" s="4" t="inlineStr">
        <is>
          <t>[1]</t>
        </is>
      </c>
      <c r="C32" s="4" t="inlineStr">
        <is>
          <t xml:space="preserve"> </t>
        </is>
      </c>
      <c r="D32" s="4" t="inlineStr">
        <is>
          <t xml:space="preserve"> </t>
        </is>
      </c>
    </row>
    <row r="33">
      <c r="A33" s="4" t="inlineStr">
        <is>
          <t>Net income (loss) before profit share to Managing Owner</t>
        </is>
      </c>
      <c r="C33" s="6" t="n">
        <v>560893</v>
      </c>
      <c r="D33" s="6" t="n">
        <v>-5831377</v>
      </c>
    </row>
    <row r="34">
      <c r="A34" s="4" t="inlineStr">
        <is>
          <t>Profit share to Managing Owner:</t>
        </is>
      </c>
      <c r="D34" s="4" t="inlineStr">
        <is>
          <t xml:space="preserve"> </t>
        </is>
      </c>
    </row>
    <row r="35">
      <c r="A35" s="4" t="inlineStr">
        <is>
          <t>Trust capital, Ending</t>
        </is>
      </c>
      <c r="C35" s="6" t="n">
        <v>20756974</v>
      </c>
      <c r="D35" s="6" t="n">
        <v>28603037</v>
      </c>
    </row>
    <row r="36">
      <c r="A36" s="4" t="inlineStr">
        <is>
          <t>Trust capital, units, Ending</t>
        </is>
      </c>
      <c r="C36" s="8" t="n">
        <v>12791.984</v>
      </c>
      <c r="D36" s="8" t="n">
        <v>19518.42</v>
      </c>
    </row>
    <row r="37">
      <c r="A37" s="3" t="inlineStr">
        <is>
          <t>Managing Owner's allocation:</t>
        </is>
      </c>
    </row>
    <row r="38">
      <c r="A38" s="4" t="inlineStr">
        <is>
          <t>Net asset value per unit outstanding</t>
        </is>
      </c>
      <c r="C38" s="7" t="n">
        <v>1622.65</v>
      </c>
      <c r="D38" s="7" t="n">
        <v>1465.44</v>
      </c>
    </row>
    <row r="39">
      <c r="A39" s="4" t="inlineStr">
        <is>
          <t>Series 4 Unitholders [Member]</t>
        </is>
      </c>
    </row>
    <row r="40">
      <c r="A40" s="4" t="inlineStr">
        <is>
          <t>Trust capital, Beginning</t>
        </is>
      </c>
      <c r="C40" s="6" t="n">
        <v>8221792</v>
      </c>
      <c r="D40" s="6" t="n">
        <v>9261037</v>
      </c>
    </row>
    <row r="41">
      <c r="A41" s="4" t="inlineStr">
        <is>
          <t>Trust capital, units, Beginning</t>
        </is>
      </c>
      <c r="C41" s="8" t="n">
        <v>3983.338</v>
      </c>
      <c r="D41" s="8" t="n">
        <v>4104.713</v>
      </c>
    </row>
    <row r="42">
      <c r="A42" s="4" t="inlineStr">
        <is>
          <t>Subscriptions</t>
        </is>
      </c>
      <c r="C42" s="6" t="n">
        <v>374362</v>
      </c>
      <c r="D42" s="6" t="n">
        <v>624200</v>
      </c>
    </row>
    <row r="43">
      <c r="A43" s="4" t="inlineStr">
        <is>
          <t>Subscriptions, units</t>
        </is>
      </c>
      <c r="C43" s="8" t="n">
        <v>179.537</v>
      </c>
      <c r="D43" s="8" t="n">
        <v>276.403</v>
      </c>
    </row>
    <row r="44">
      <c r="A44" s="4" t="inlineStr">
        <is>
          <t>Redemptions</t>
        </is>
      </c>
      <c r="C44" s="6" t="n">
        <v>-115955</v>
      </c>
      <c r="D44" s="6" t="n">
        <v>-277993</v>
      </c>
    </row>
    <row r="45">
      <c r="A45" s="4" t="inlineStr">
        <is>
          <t>Redemptions, units</t>
        </is>
      </c>
      <c r="C45" s="8" t="n">
        <v>-57.587</v>
      </c>
      <c r="D45" s="8" t="n">
        <v>-130.337</v>
      </c>
    </row>
    <row r="46">
      <c r="A46" s="4" t="inlineStr">
        <is>
          <t>Additional units allocated</t>
        </is>
      </c>
      <c r="B46" s="4" t="inlineStr">
        <is>
          <t>[1]</t>
        </is>
      </c>
      <c r="C46" s="4" t="inlineStr">
        <is>
          <t xml:space="preserve"> </t>
        </is>
      </c>
      <c r="D46" s="4" t="inlineStr">
        <is>
          <t xml:space="preserve"> </t>
        </is>
      </c>
    </row>
    <row r="47">
      <c r="A47" s="4" t="inlineStr">
        <is>
          <t>Additional units allocated, units</t>
        </is>
      </c>
      <c r="B47" s="4" t="inlineStr">
        <is>
          <t>[1]</t>
        </is>
      </c>
      <c r="C47" s="4" t="inlineStr">
        <is>
          <t xml:space="preserve"> </t>
        </is>
      </c>
      <c r="D47" s="4" t="inlineStr">
        <is>
          <t xml:space="preserve"> </t>
        </is>
      </c>
    </row>
    <row r="48">
      <c r="A48" s="4" t="inlineStr">
        <is>
          <t>Net income (loss) before profit share to Managing Owner</t>
        </is>
      </c>
      <c r="C48" s="6" t="n">
        <v>265919</v>
      </c>
      <c r="D48" s="6" t="n">
        <v>-1570571</v>
      </c>
    </row>
    <row r="49">
      <c r="A49" s="4" t="inlineStr">
        <is>
          <t>Trust capital, Ending</t>
        </is>
      </c>
      <c r="C49" s="6" t="n">
        <v>8746118</v>
      </c>
      <c r="D49" s="6" t="n">
        <v>8036673</v>
      </c>
    </row>
    <row r="50">
      <c r="A50" s="4" t="inlineStr">
        <is>
          <t>Trust capital, units, Ending</t>
        </is>
      </c>
      <c r="C50" s="8" t="n">
        <v>4105.288</v>
      </c>
      <c r="D50" s="8" t="n">
        <v>4250.779</v>
      </c>
    </row>
    <row r="51">
      <c r="A51" s="3" t="inlineStr">
        <is>
          <t>Managing Owner's allocation:</t>
        </is>
      </c>
    </row>
    <row r="52">
      <c r="A52" s="4" t="inlineStr">
        <is>
          <t>Net asset value per unit outstanding</t>
        </is>
      </c>
      <c r="C52" s="7" t="n">
        <v>2130.45</v>
      </c>
      <c r="D52" s="7" t="n">
        <v>1890.64</v>
      </c>
    </row>
    <row r="53">
      <c r="A53" s="4" t="inlineStr">
        <is>
          <t>Series 5 Unitholders [Member]</t>
        </is>
      </c>
    </row>
    <row r="54">
      <c r="A54" s="4" t="inlineStr">
        <is>
          <t>Trust capital, Beginning</t>
        </is>
      </c>
      <c r="C54" s="6" t="n">
        <v>4917388</v>
      </c>
      <c r="D54" s="6" t="n">
        <v>4624421</v>
      </c>
    </row>
    <row r="55">
      <c r="A55" s="4" t="inlineStr">
        <is>
          <t>Trust capital, units, Beginning</t>
        </is>
      </c>
      <c r="C55" s="8" t="n">
        <v>3289.07</v>
      </c>
      <c r="D55" s="8" t="n">
        <v>2759.746</v>
      </c>
    </row>
    <row r="56">
      <c r="A56" s="4" t="inlineStr">
        <is>
          <t>Subscriptions</t>
        </is>
      </c>
      <c r="C56" s="4" t="inlineStr">
        <is>
          <t xml:space="preserve"> </t>
        </is>
      </c>
      <c r="D56" s="6" t="n">
        <v>939655</v>
      </c>
    </row>
    <row r="57">
      <c r="A57" s="4" t="inlineStr">
        <is>
          <t>Subscriptions, units</t>
        </is>
      </c>
      <c r="C57" s="4" t="inlineStr">
        <is>
          <t xml:space="preserve"> </t>
        </is>
      </c>
      <c r="D57" s="8" t="n">
        <v>569.413</v>
      </c>
    </row>
    <row r="58">
      <c r="A58" s="4" t="inlineStr">
        <is>
          <t>Redemptions</t>
        </is>
      </c>
      <c r="C58" s="6" t="n">
        <v>-4788</v>
      </c>
      <c r="D58" s="6" t="n">
        <v>-43089</v>
      </c>
    </row>
    <row r="59">
      <c r="A59" s="4" t="inlineStr">
        <is>
          <t>Redemptions, units</t>
        </is>
      </c>
      <c r="C59" s="8" t="n">
        <v>-3.106</v>
      </c>
      <c r="D59" s="8" t="n">
        <v>-30.88</v>
      </c>
    </row>
    <row r="60">
      <c r="A60" s="4" t="inlineStr">
        <is>
          <t>Additional units allocated</t>
        </is>
      </c>
      <c r="B60" s="4" t="inlineStr">
        <is>
          <t>[1]</t>
        </is>
      </c>
      <c r="C60" s="4" t="inlineStr">
        <is>
          <t xml:space="preserve"> </t>
        </is>
      </c>
    </row>
    <row r="61">
      <c r="A61" s="4" t="inlineStr">
        <is>
          <t>Net income (loss) before profit share to Managing Owner</t>
        </is>
      </c>
      <c r="C61" s="5" t="n">
        <v>126573</v>
      </c>
      <c r="D61" s="6" t="n">
        <v>-918539</v>
      </c>
    </row>
    <row r="62">
      <c r="A62" s="4" t="inlineStr">
        <is>
          <t>Trust capital, Ending</t>
        </is>
      </c>
      <c r="C62" s="6" t="n">
        <v>5039173</v>
      </c>
      <c r="D62" s="6" t="n">
        <v>4602448</v>
      </c>
    </row>
    <row r="63">
      <c r="A63" s="4" t="inlineStr">
        <is>
          <t>Trust capital, units, Ending</t>
        </is>
      </c>
      <c r="C63" s="8" t="n">
        <v>3285.964</v>
      </c>
      <c r="D63" s="8" t="n">
        <v>3298.279</v>
      </c>
    </row>
    <row r="64">
      <c r="A64" s="3" t="inlineStr">
        <is>
          <t>Managing Owner's allocation:</t>
        </is>
      </c>
    </row>
    <row r="65">
      <c r="A65" s="4" t="inlineStr">
        <is>
          <t>Net asset value per unit outstanding</t>
        </is>
      </c>
      <c r="C65" s="7" t="n">
        <v>1533.54</v>
      </c>
      <c r="D65" s="7" t="n">
        <v>1395.41</v>
      </c>
    </row>
    <row r="66">
      <c r="A66" s="4" t="inlineStr">
        <is>
          <t>New Profit Memo Account [Member]</t>
        </is>
      </c>
    </row>
    <row r="67">
      <c r="A67" s="4" t="inlineStr">
        <is>
          <t>Trust capital, Beginning</t>
        </is>
      </c>
      <c r="C67" s="4" t="inlineStr">
        <is>
          <t xml:space="preserve"> </t>
        </is>
      </c>
      <c r="D67" s="4" t="inlineStr">
        <is>
          <t xml:space="preserve"> </t>
        </is>
      </c>
    </row>
    <row r="68">
      <c r="A68" s="4" t="inlineStr">
        <is>
          <t>Trust capital, units, Beginning</t>
        </is>
      </c>
      <c r="C68" s="4" t="inlineStr">
        <is>
          <t xml:space="preserve"> </t>
        </is>
      </c>
      <c r="D68" s="4" t="inlineStr">
        <is>
          <t xml:space="preserve"> </t>
        </is>
      </c>
    </row>
    <row r="69">
      <c r="A69" s="4" t="inlineStr">
        <is>
          <t>Subscriptions</t>
        </is>
      </c>
      <c r="C69" s="4" t="inlineStr">
        <is>
          <t xml:space="preserve"> </t>
        </is>
      </c>
      <c r="D69" s="4" t="inlineStr">
        <is>
          <t xml:space="preserve"> </t>
        </is>
      </c>
    </row>
    <row r="70">
      <c r="A70" s="4" t="inlineStr">
        <is>
          <t>Subscriptions, units</t>
        </is>
      </c>
      <c r="C70" s="4" t="inlineStr">
        <is>
          <t xml:space="preserve"> </t>
        </is>
      </c>
      <c r="D70" s="4" t="inlineStr">
        <is>
          <t xml:space="preserve"> </t>
        </is>
      </c>
    </row>
    <row r="71">
      <c r="A71" s="4" t="inlineStr">
        <is>
          <t>Redemptions</t>
        </is>
      </c>
      <c r="C71" s="4" t="inlineStr">
        <is>
          <t xml:space="preserve"> </t>
        </is>
      </c>
      <c r="D71" s="4" t="inlineStr">
        <is>
          <t xml:space="preserve"> </t>
        </is>
      </c>
    </row>
    <row r="72">
      <c r="A72" s="4" t="inlineStr">
        <is>
          <t>Redemptions, units</t>
        </is>
      </c>
      <c r="C72" s="4" t="inlineStr">
        <is>
          <t xml:space="preserve"> </t>
        </is>
      </c>
      <c r="D72" s="4" t="inlineStr">
        <is>
          <t xml:space="preserve"> </t>
        </is>
      </c>
    </row>
    <row r="73">
      <c r="A73" s="4" t="inlineStr">
        <is>
          <t>Additional units allocated</t>
        </is>
      </c>
      <c r="B73" s="4" t="inlineStr">
        <is>
          <t>[1]</t>
        </is>
      </c>
      <c r="C73" s="4" t="inlineStr">
        <is>
          <t xml:space="preserve"> </t>
        </is>
      </c>
      <c r="D73" s="4" t="inlineStr">
        <is>
          <t xml:space="preserve"> </t>
        </is>
      </c>
    </row>
    <row r="74">
      <c r="A74" s="4" t="inlineStr">
        <is>
          <t>Additional units allocated, units</t>
        </is>
      </c>
      <c r="B74" s="4" t="inlineStr">
        <is>
          <t>[1]</t>
        </is>
      </c>
      <c r="C74" s="4" t="inlineStr">
        <is>
          <t xml:space="preserve"> </t>
        </is>
      </c>
      <c r="D74" s="4" t="inlineStr">
        <is>
          <t xml:space="preserve"> </t>
        </is>
      </c>
    </row>
    <row r="75">
      <c r="A75" s="4" t="inlineStr">
        <is>
          <t>Net income (loss) before profit share to Managing Owner</t>
        </is>
      </c>
      <c r="C75" s="4" t="inlineStr">
        <is>
          <t xml:space="preserve"> </t>
        </is>
      </c>
    </row>
    <row r="76">
      <c r="A76" s="4" t="inlineStr">
        <is>
          <t>Trust capital, Ending</t>
        </is>
      </c>
      <c r="C76" s="4" t="inlineStr">
        <is>
          <t xml:space="preserve"> </t>
        </is>
      </c>
      <c r="D76" s="4" t="inlineStr">
        <is>
          <t xml:space="preserve"> </t>
        </is>
      </c>
    </row>
    <row r="77">
      <c r="A77" s="4" t="inlineStr">
        <is>
          <t>Trust capital, units, Ending</t>
        </is>
      </c>
      <c r="C77" s="4" t="inlineStr">
        <is>
          <t xml:space="preserve"> </t>
        </is>
      </c>
      <c r="D77" s="4" t="inlineStr">
        <is>
          <t xml:space="preserve"> </t>
        </is>
      </c>
    </row>
    <row r="78">
      <c r="A78" s="4" t="inlineStr">
        <is>
          <t>Managing Owner [Member]</t>
        </is>
      </c>
    </row>
    <row r="79">
      <c r="A79" s="4" t="inlineStr">
        <is>
          <t>Trust capital, Beginning</t>
        </is>
      </c>
      <c r="C79" s="6" t="n">
        <v>2775067</v>
      </c>
      <c r="D79" s="6" t="n">
        <v>4230810</v>
      </c>
    </row>
    <row r="80">
      <c r="A80" s="4" t="inlineStr">
        <is>
          <t>Trust capital, units, Beginning</t>
        </is>
      </c>
      <c r="C80" s="8" t="n">
        <v>2645.415</v>
      </c>
      <c r="D80" s="8" t="n">
        <v>3477.855</v>
      </c>
    </row>
    <row r="81">
      <c r="A81" s="4" t="inlineStr">
        <is>
          <t>Subscriptions</t>
        </is>
      </c>
      <c r="C81" s="4" t="inlineStr">
        <is>
          <t xml:space="preserve"> </t>
        </is>
      </c>
      <c r="D81" s="4" t="inlineStr">
        <is>
          <t xml:space="preserve"> </t>
        </is>
      </c>
    </row>
    <row r="82">
      <c r="A82" s="4" t="inlineStr">
        <is>
          <t>Subscriptions, units</t>
        </is>
      </c>
      <c r="C82" s="4" t="inlineStr">
        <is>
          <t xml:space="preserve"> </t>
        </is>
      </c>
    </row>
    <row r="83">
      <c r="A83" s="4" t="inlineStr">
        <is>
          <t>Redemptions</t>
        </is>
      </c>
      <c r="C83" s="4" t="inlineStr">
        <is>
          <t xml:space="preserve"> </t>
        </is>
      </c>
      <c r="D83" s="6" t="n">
        <v>-1200000</v>
      </c>
    </row>
    <row r="84">
      <c r="A84" s="4" t="inlineStr">
        <is>
          <t>Redemptions, units</t>
        </is>
      </c>
      <c r="C84" s="4" t="inlineStr">
        <is>
          <t xml:space="preserve"> </t>
        </is>
      </c>
      <c r="D84" s="8" t="n">
        <v>-989.2380000000001</v>
      </c>
    </row>
    <row r="85">
      <c r="A85" s="4" t="inlineStr">
        <is>
          <t>Additional units allocated</t>
        </is>
      </c>
      <c r="B85" s="4" t="inlineStr">
        <is>
          <t>[1]</t>
        </is>
      </c>
      <c r="C85" s="4" t="inlineStr">
        <is>
          <t xml:space="preserve"> </t>
        </is>
      </c>
      <c r="D85" s="4" t="inlineStr">
        <is>
          <t xml:space="preserve"> </t>
        </is>
      </c>
    </row>
    <row r="86">
      <c r="A86" s="4" t="inlineStr">
        <is>
          <t>Additional units allocated, units</t>
        </is>
      </c>
      <c r="B86" s="4" t="inlineStr">
        <is>
          <t>[1]</t>
        </is>
      </c>
      <c r="C86" s="8" t="n">
        <v>37.11</v>
      </c>
      <c r="D86" s="8" t="n">
        <v>42.32</v>
      </c>
    </row>
    <row r="87">
      <c r="A87" s="4" t="inlineStr">
        <is>
          <t>Net income (loss) before profit share to Managing Owner</t>
        </is>
      </c>
      <c r="C87" s="6" t="n">
        <v>89280</v>
      </c>
      <c r="D87" s="6" t="n">
        <v>-488889</v>
      </c>
    </row>
    <row r="88">
      <c r="A88" s="4" t="inlineStr">
        <is>
          <t>Trust capital, Ending</t>
        </is>
      </c>
      <c r="C88" s="6" t="n">
        <v>2864347</v>
      </c>
      <c r="D88" s="6" t="n">
        <v>2541921</v>
      </c>
    </row>
    <row r="89">
      <c r="A89" s="4" t="inlineStr">
        <is>
          <t>Trust capital, units, Ending</t>
        </is>
      </c>
      <c r="C89" s="8" t="n">
        <v>2682.525</v>
      </c>
      <c r="D89" s="8" t="n">
        <v>2530.937</v>
      </c>
    </row>
    <row r="90"/>
    <row r="91">
      <c r="A91" s="4" t="inlineStr">
        <is>
          <t>[1]</t>
        </is>
      </c>
      <c r="B91" s="4" t="inlineStr">
        <is>
          <t>Additional units are issued to Series 1 Unitholders who are charged less than a 7% brokerage fee and the Managing Owner.</t>
        </is>
      </c>
    </row>
  </sheetData>
  <mergeCells count="4">
    <mergeCell ref="A1:B2"/>
    <mergeCell ref="C1:D1"/>
    <mergeCell ref="A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52:12Z</dcterms:created>
  <dcterms:modified xmlns:dcterms="http://purl.org/dc/terms/" xmlns:xsi="http://www.w3.org/2001/XMLSchema-instance" xsi:type="dcterms:W3CDTF">2021-05-14T16:52:12Z</dcterms:modified>
</cp:coreProperties>
</file>